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REPRESENTATION" sheetId="6" state="visible" r:id="rId6"/>
    <sheet xmlns:r="http://schemas.openxmlformats.org/officeDocument/2006/relationships" name="ORGANIZATION AND SUMMARY SIGNIF" sheetId="7" state="visible" r:id="rId7"/>
    <sheet xmlns:r="http://schemas.openxmlformats.org/officeDocument/2006/relationships" name="GOING CONCERN AND MANAGEMENT PL" sheetId="8" state="visible" r:id="rId8"/>
    <sheet xmlns:r="http://schemas.openxmlformats.org/officeDocument/2006/relationships" name="Intangible Assets" sheetId="9" state="visible" r:id="rId9"/>
    <sheet xmlns:r="http://schemas.openxmlformats.org/officeDocument/2006/relationships" name="Due from Related Parties_Due to" sheetId="10" state="visible" r:id="rId10"/>
    <sheet xmlns:r="http://schemas.openxmlformats.org/officeDocument/2006/relationships" name="Note Payable" sheetId="11" state="visible" r:id="rId11"/>
    <sheet xmlns:r="http://schemas.openxmlformats.org/officeDocument/2006/relationships" name="Note Payable - Related Party" sheetId="12" state="visible" r:id="rId12"/>
    <sheet xmlns:r="http://schemas.openxmlformats.org/officeDocument/2006/relationships" name="Convertible Note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SIGN17" sheetId="17" state="visible" r:id="rId17"/>
    <sheet xmlns:r="http://schemas.openxmlformats.org/officeDocument/2006/relationships" name="ORGANIZATION AND SUMMARY SIGN18" sheetId="18" state="visible" r:id="rId18"/>
    <sheet xmlns:r="http://schemas.openxmlformats.org/officeDocument/2006/relationships" name="Intangible Assets (Tables)" sheetId="19" state="visible" r:id="rId19"/>
    <sheet xmlns:r="http://schemas.openxmlformats.org/officeDocument/2006/relationships" name="Stockholders' Deficit (Tables)" sheetId="20" state="visible" r:id="rId20"/>
    <sheet xmlns:r="http://schemas.openxmlformats.org/officeDocument/2006/relationships" name="Commitments and Contingencies (" sheetId="21" state="visible" r:id="rId21"/>
    <sheet xmlns:r="http://schemas.openxmlformats.org/officeDocument/2006/relationships" name="Organization And Summary Sign22" sheetId="22" state="visible" r:id="rId22"/>
    <sheet xmlns:r="http://schemas.openxmlformats.org/officeDocument/2006/relationships" name="Organization And Summary Sign23" sheetId="23" state="visible" r:id="rId23"/>
    <sheet xmlns:r="http://schemas.openxmlformats.org/officeDocument/2006/relationships" name="Organization And Summary Sign24" sheetId="24" state="visible" r:id="rId24"/>
    <sheet xmlns:r="http://schemas.openxmlformats.org/officeDocument/2006/relationships" name="Organization And Summary Sign25" sheetId="25" state="visible" r:id="rId25"/>
    <sheet xmlns:r="http://schemas.openxmlformats.org/officeDocument/2006/relationships" name="Going Concern And Management 26" sheetId="26" state="visible" r:id="rId26"/>
    <sheet xmlns:r="http://schemas.openxmlformats.org/officeDocument/2006/relationships" name="Intangible assets (Details)" sheetId="27" state="visible" r:id="rId27"/>
    <sheet xmlns:r="http://schemas.openxmlformats.org/officeDocument/2006/relationships" name="Intangible Assets - Future amor" sheetId="28" state="visible" r:id="rId28"/>
    <sheet xmlns:r="http://schemas.openxmlformats.org/officeDocument/2006/relationships" name="Intangible Assets (Details Narr" sheetId="29" state="visible" r:id="rId29"/>
    <sheet xmlns:r="http://schemas.openxmlformats.org/officeDocument/2006/relationships" name="Due from Related Parties_Due 30" sheetId="30" state="visible" r:id="rId30"/>
    <sheet xmlns:r="http://schemas.openxmlformats.org/officeDocument/2006/relationships" name="Note Payable (Details Narrative" sheetId="31" state="visible" r:id="rId31"/>
    <sheet xmlns:r="http://schemas.openxmlformats.org/officeDocument/2006/relationships" name="Note Payable - Related Party (D" sheetId="32" state="visible" r:id="rId32"/>
    <sheet xmlns:r="http://schemas.openxmlformats.org/officeDocument/2006/relationships" name="Convertible Note Payable (Detai" sheetId="33" state="visible" r:id="rId33"/>
    <sheet xmlns:r="http://schemas.openxmlformats.org/officeDocument/2006/relationships" name="Stockholders' Deficit (Details)" sheetId="34" state="visible" r:id="rId34"/>
    <sheet xmlns:r="http://schemas.openxmlformats.org/officeDocument/2006/relationships" name="Stockholders' Deficit (Detail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7</t>
  </si>
  <si>
    <t>Nov. 07, 2017</t>
  </si>
  <si>
    <t>Document And Entity Information</t>
  </si>
  <si>
    <t>Entity Registrant Name</t>
  </si>
  <si>
    <t>PURA NATURALS, INC.</t>
  </si>
  <si>
    <t>Entity Central Index Key</t>
  </si>
  <si>
    <t>Document Type</t>
  </si>
  <si>
    <t>10-Q</t>
  </si>
  <si>
    <t>Document Period End Date</t>
  </si>
  <si>
    <t>Sep. 30,
		2017</t>
  </si>
  <si>
    <t>Trading Symbol</t>
  </si>
  <si>
    <t>pnat</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 payable</t>
  </si>
  <si>
    <t>Convertible note payable, net of discount of $721,808 as of September 30, 2017</t>
  </si>
  <si>
    <t>Derivative liabilities</t>
  </si>
  <si>
    <t>Total current liabilities</t>
  </si>
  <si>
    <t>TOTAL LIABILITIES</t>
  </si>
  <si>
    <t>COMMITMENTS AND CONTIGENCIES</t>
  </si>
  <si>
    <t>STOCKHOLDERS' DEFICIT</t>
  </si>
  <si>
    <t>Common stock: par value $0.001, 500,000,000 shares authorized; 35,774,038 and 33,612,376 shares issued and outstanding, respectively, as of September 30, 2017 and December 31, 2016.</t>
  </si>
  <si>
    <t>Common stock to be issued</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Convertible note payable, discount</t>
  </si>
  <si>
    <t>Common Stock par value</t>
  </si>
  <si>
    <t>Common Stock Authorized</t>
  </si>
  <si>
    <t>Common Stock Issued</t>
  </si>
  <si>
    <t>Common Stock Outstanding</t>
  </si>
  <si>
    <t>CONDENSED CONSOLIDATED STATEMENTS OF OPERATIONS (Unaudited) - USD ($)</t>
  </si>
  <si>
    <t>3 Months Ended</t>
  </si>
  <si>
    <t>Sep. 30, 2016</t>
  </si>
  <si>
    <t>Income Statement [Abstract]</t>
  </si>
  <si>
    <t>Sales</t>
  </si>
  <si>
    <t>Cost of goods sold</t>
  </si>
  <si>
    <t>GROSS PROFIT</t>
  </si>
  <si>
    <t>OPERATING EXPENSES</t>
  </si>
  <si>
    <t>Selling expense</t>
  </si>
  <si>
    <t>General and administrative</t>
  </si>
  <si>
    <t>Total operating expenses</t>
  </si>
  <si>
    <t>LOSS FROM OPERATIONS</t>
  </si>
  <si>
    <t>Other expense</t>
  </si>
  <si>
    <t>Interest (expense)</t>
  </si>
  <si>
    <t>Loss on debt extinguishment</t>
  </si>
  <si>
    <t>Change in fair value of derivative liabilities</t>
  </si>
  <si>
    <t>Total other expense</t>
  </si>
  <si>
    <t>LOSS BEFORE INCOME TAX PROVISION</t>
  </si>
  <si>
    <t>Income tax provision</t>
  </si>
  <si>
    <t>NET (LOSS)</t>
  </si>
  <si>
    <t>NET INCOME (LOSS) PER COMMON SHARE Net loss per share BASIC AND DILUTED</t>
  </si>
  <si>
    <t>Weighted average common shares outstanding BASIC AND DILUTED</t>
  </si>
  <si>
    <t>CONDENSED CONSOLIDATED STATEMENTS OF CASH FLOWS (Unaudited) - USD ($)</t>
  </si>
  <si>
    <t>OPERATING ACTIVITIES:</t>
  </si>
  <si>
    <t>Net income/(loss)</t>
  </si>
  <si>
    <t>Adjustments to reconcile net loss to net cash used in operating activities:</t>
  </si>
  <si>
    <t>Imputed interest</t>
  </si>
  <si>
    <t>Amortization of intangible assets</t>
  </si>
  <si>
    <t>Amortization of debt discount and original issue discount</t>
  </si>
  <si>
    <t>Change in fair value of derivative instruments</t>
  </si>
  <si>
    <t>Shares-based compensation related to common stock</t>
  </si>
  <si>
    <t>Gain on debt extinguishment</t>
  </si>
  <si>
    <t>Convertible note issued for commitment fee</t>
  </si>
  <si>
    <t>Changes in operating assets and liabilities:</t>
  </si>
  <si>
    <t>Deferred revenue</t>
  </si>
  <si>
    <t>Cash used in operating activities</t>
  </si>
  <si>
    <t>INVESTING ACTIVITIES:</t>
  </si>
  <si>
    <t>Payments for intangible assets</t>
  </si>
  <si>
    <t>Decrease in restricted cash</t>
  </si>
  <si>
    <t>Cash provided from investing activities</t>
  </si>
  <si>
    <t>FINANCING ACTIVITIES:</t>
  </si>
  <si>
    <t>Advances from related party</t>
  </si>
  <si>
    <t>Common shares to be issued as part of convertible note</t>
  </si>
  <si>
    <t>Repayment of convertible note</t>
  </si>
  <si>
    <t>Proceeds from note payable - Related Party</t>
  </si>
  <si>
    <t>Payment on note payable</t>
  </si>
  <si>
    <t>Proceeds from the issuance of convertible debt</t>
  </si>
  <si>
    <t>Proceeds from sale of common stock for cash</t>
  </si>
  <si>
    <t>Net cash provided by financing activities</t>
  </si>
  <si>
    <t>NET CHANGE IN CASH</t>
  </si>
  <si>
    <t>CASH AT BEGINNING OF PERIOD</t>
  </si>
  <si>
    <t>CASH AT END OF PERIOD</t>
  </si>
  <si>
    <t>SUPPLEMENTAL DISCLOSURES OF CASH FLOW INFORMATION:</t>
  </si>
  <si>
    <t>Interest paid</t>
  </si>
  <si>
    <t>Income tax paid</t>
  </si>
  <si>
    <t>Non-Cash Investing and Financing Activities:</t>
  </si>
  <si>
    <t>Common stock issued for convertible note payable</t>
  </si>
  <si>
    <t>Expense &amp; Debt paid by third party on behalf of Company</t>
  </si>
  <si>
    <t>Debt discount for new issuances</t>
  </si>
  <si>
    <t>Original Issue Discount</t>
  </si>
  <si>
    <t>Common Stock to be issued as inducement shares for convertible debt</t>
  </si>
  <si>
    <t>MANAGEMENT'S REPRESENTATION</t>
  </si>
  <si>
    <t>Notes to Financial Statements</t>
  </si>
  <si>
    <t>Management's Representation</t>
  </si>
  <si>
    <t>NOTE 1 — MANAGEMENT'S REPRESENTATION The accompanying condensed consolidated
financial statements of Pura Naturals, Inc (the "Company," "Pura," "we," or "our"), were prepared
in accordance with accounting principles generally accepted in the United States, or "US GAAP". In the opinion of the Company's
management, the unaudited condensed consolidated financial statements were prepared on the same basis as the audited consolidated
financial statements ("CFS") in the Annual Report on Form 10-K ("Form 10-K") for the year ended December 31, 2016,
and include all normal recurring adjustments necessary for the fair presentation of the Company's statement of financial position
as of September 30, 2017, and its results of operations for the three and nine months ended September 30, 2017 and 2016 and cash
flows for the nine months ended September 30, 2017 and 2016. The condensed consolidated balance sheet as of December 31, 2016 was
derived from the December 31, 2016 audited financial statements. The interim financial information contained in this quarterly
report is not necessarily indicative of the results to be expected for any other interim period or for the entire year We suggest these condensed CFS be read
in conjunction with the audited CFS and notes thereto for the year ended December 31, 2016 included in the Company's Form 10-K.
The report of the Company's independent registered public accounting firm on the CFS included in Form 10-K contains a qualification
regarding the substantial doubt about the Company's ability to continue as a going concern.</t>
  </si>
  <si>
    <t>ORGANIZATION AND SUMMARY SIGNIFICANT ACCOUNTING POLICIES</t>
  </si>
  <si>
    <t>Accounting Policies [Abstract]</t>
  </si>
  <si>
    <t>NOTE 2 - ORGANIZATION AND SUMMARY SIGNIFICANT
ACCOUNTING POLICIES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under the name Pura Naturals,
LLC. On June 30, 2015, the Company exchanged membership interests in the Nevada company for common stock of the Delaware
corporation. Effective
July 18, 2016, the Company entered into that certain share exchange agreement by and among the Company, Pura Naturals, Inc., a
Delaware corporation ("PURA - DE") and certain shareholders of PURA – DE (the "PURA Shareholders").
Pursuant to the Share Exchange Agreement, the Company exchanged the outstanding common and preferred stock of PURA - DE held by
the PURA Shareholders for shares of common stock of the Company. At the Closing Date, Robert Lee, the holder of 30,536,100
shares of common stock, agreed to cancelation of such shares. Other than Robert Lee, shareholders of Company common stock
held 7,625,700 shares. Also on the closing date, the Company issued 23,187,876 shares of common stock to the PURA shareholders.
In addition, shares issuable under outstanding options of PURA – DE will be exercisable into shares of common stock of the
Company, pursuant to the terms of such instruments.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The unaudited CF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results of operations for the three and nine months ended September 30, 2017 are not necessarily
indicative of the results for the year ending December 31, 2017. Stock Split On November 17, 2016, the Company effected
a 3.7 to 1 forward stock split. All share and per share information was retroactively restated to reflect this forward stock
split. Accounting Method The Company's financial statements are
prepared using the accrual method of accounting. The Company elected a fiscal year ending on December 31. Reclassification Certain amounts in the prior period financial
statements have been reclassified to conform to the current period presentation. These reclassifications had no effect on reported
losses. Principles of Consolidation The accompanying condensed CFS include
the accounts of the Company and its wholly-owned subsidiary, PURA - DE, and were prepared in conformity with US GAAP. All
significant intercompany transactions and balance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Cash and cash equivalents include cash
on hand and cash in time deposits, certificates of deposit and all highly liquid debt instruments with original maturities of three
months or less. As of September 30, 2017 and December 31, 2016, the Company did not have any cash equivalents. 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September 30, 2017 and December 31, 2016, respectively. 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 Intangible Assets Intangible assets consist of a license
with a related party and amounts paid to obtain trademarks. Intangible assets are being amortized over 120 months. Long-Lived Assets The Company follows the provisions of ASC
Topic 360, Property, Plant, and Equipment Accounting for Shipping and Handling Revenue, Fees and Costs The Company classifies amounts billed for
shipping and handling as revenue in accordance with FASB ASC 605-45-50-2, Shipping and Handling Fees and Costs 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s with the assumptions
in the table below. Fair Value of Financial Instruments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uses a weighted average Black-Scholes-Merton
option pricing model with the following assumptions to measure the FV of derivative liability at September 30, 2017:
Risk free rate 1.03% - 1.32 %
Volatility 146% - 160 %
Conversion/Exercise price $ 0.16 - $1.00
Dividend rate 0%
Term (years) 0.27 - 1.00 The following table represents the Company's
derivative liability activity for the nine months September 30, 2017:
Amount
Derivative liability balance, December 31, 2016 $ -
Issuance of derivative liability 1,338,092
Derivative liability associated with repaid convertible note (66,619 )
Change in derivative liability (112,416 )
Derivative liability balance, September 30, 2017 $ 1,159,057 The following table represents the Company's
derivative liability activity for the three months September 30, 2017:
Amount
Derivative liability balance, June 30, 2017 $ 243,216
Issuance of derivative liability 1,067,216
Derivative liability associated with repaid convertible note (66,619 )
Change in derivative liability (84,756 )
Derivative liability balance, September 30, 2017 $ 1,159,057 The following table shows the classification
of the Company's liabilities at September 30, 2017 that are subject to FV measurement and the roll-forward of these liabilities
from December 31, 2016:
Description September 30, 2017
Embedded Conversion Features:
Balance at December 31, 2016 $ -
Derivative liabilities added - conversion features 1,338,092
Derivative liabilities relieved - note repayment (66,619 )
Gain on change in fair value included in net loss (112,416 )
Balance at September 30, 2017 $ 1,159,057 As of December 31, 2016 the Company did
not identify any assets and liabilities required to be presented on the balance sheet at FV. The carrying amounts of the Company's cash,
accounts payable and accrued expenses approximate their estimated FVs due to the short term maturities of those financial instruments.
The Company believes the carrying amount of its promissory note, net of discount approximates its FV based on rates and other terms
currently available to the Company for similar debt instruments.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Basic and Diluted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156,250 options were not considered in the calculation of EPS as the effect would be anti-dilutive
on September 30, 2017. There were no options outstanding as of September 30, 2016. There were 1,156,250 potentially dilutive
securities outstanding as of September 30, 2017 and December 31, 2016.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n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August 2014, the FASB issued ASU No.
2014-15, Disclosure of Uncertainties about an Entity's Ability to Continue as a Going Concern In May 2014, FASB issued ASU No. 2014-09,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GOING CONCERN AND MANAGEMENT PLANS</t>
  </si>
  <si>
    <t>Organization, Consolidation and Presentation of Financial Statements [Abstract]</t>
  </si>
  <si>
    <t>Going Concern And Management Plans</t>
  </si>
  <si>
    <t>NOTE 3 - GOING CONCERN AND MANAGEMENT
PLANS The
accompanying condensed CFS were prepared assuming the Company will continue as a going concern, which contemplates continuity of
operations, realization of assets, and liquidation of liabilities in the normal course of busines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condensed CF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 xml:space="preserve">NOTE 4 – Intangible Assets The following are the details of intangible
assets at September 30, 2017 and December 31, 2016:
2017 2016
License $ 996,346 $ 996,346
Trademark 10,530 4,825
1,006,876 1,001,171
Less accumulated amortization (224,178 ) (149,452 )
Intangible assets, net $ 782,698 $ 851,719 Amortization expense for the nine months
ended September 30, 2017 and 2016 was $74,726 and $74,726, respectively. The following summarizes estimated future
amortization expense as of September 30, 2017 related to intangible assets:
Years Ending September 30,
2018 $ 99,635
2019 99,635
2020 99,635
2021 99,635
2022 99,635
Thereafter 284,523
$ 782,698 </t>
  </si>
  <si>
    <t>Due from Related Parties/Due to Related Parties</t>
  </si>
  <si>
    <t>Related Party Transactions [Abstract]</t>
  </si>
  <si>
    <t>NOTE
5 – Due from Related Parties/Due to Related Parties The
Company has balances outstanding due from and payable to affiliated companies. These amounts are payable upon demand and
are non-interest bearing. At September 30, 2017 and December 31, 2016, the amounts due from related parties was $11,890
and $31,908, respectively. At September 30, 2017 and December 31, 2016, the amounts due to related parties was $317,381
and $763,664, respectively. During
2015, the Company entered into a license agreement for 10 years with Advanced Innovative Recovery Technologies, Inc. a stockholder
of the Company. To pay for the license, the Company issued 927,516 shares of common stock and agreed to pay $375,000 on
each of June 30, 2016 and 2017. The value of the common stock of $300,000 was based on recent sales. The value of
the license is $996,346 which equals the common stock issued that was valued at $300,000 plus $696,346, the present value of the
two payments of $375,000. The Company has not made the $375,000 payment that was due June 30, 2016 or the $375,000
due on June 30, 2017; as a result, the Company has accrued interest on the unpaid balance at the rate of 5% per month. The
Company made a partial payment of $97,656 in April 2017 towards the outstanding balance. On
May 22, 2017, the Company entered into an agreement with Advanced Innovative Recovery Technologies, Inc. to, as of March
31, 2017, cancel its debt and acquire the formula. The Company issued 1,300,000 shares of its common stock with a total stated
value equal to that of the agreed upon principal of $750,000 and penalties of $168,750, for a total agreed upon amount
of $918,750. In connection with this payment in full, during the nine months ended September 30, 2017, the
Company recorded a gain on settlement of a liability of $43,120, which is included in other expenses and income in the
accompanying unaudited Condensed Consolidated Statements of Operations.</t>
  </si>
  <si>
    <t>Note Payable</t>
  </si>
  <si>
    <t>Debt Disclosure [Abstract]</t>
  </si>
  <si>
    <t>NOTE 6 – Note Payable During 2016 the Company issued a note for
$30,000. The note payable accrued interest at 74% per annum and required daily payments of $163. The note was due on
August 10, 2017 and was personally guaranteed by a former officer. The outstanding balance was $0 and $18,068 at September 30,
2017 and December 31, 2016, respectively.</t>
  </si>
  <si>
    <t>Note Payable - Related Party</t>
  </si>
  <si>
    <t>NOTE 7 - Note Payable - Related Party 8% Note Payable During the quarter ended June 30, 2017,
the Company issued a note for $55,000 to a shareholder, including an original issue discount of $5,000. The note payable
accrued interest at 8% and was due on July 8, 2017. The note was secured by a security interest in all assets of the Company.
The outstanding balance was $0 and $0 at September 30, 2017 and December 31, 2016, respectively. On July 11, 2017, the Company paid $55,679
to the shareholder in satisfaction of the 8% note due on July 8, 2017. There were no penalties and the security interest
in all assets of the Company released.</t>
  </si>
  <si>
    <t>Convertible Note Payable</t>
  </si>
  <si>
    <t>NOTE 8 - Convertible Note Payable 4.25% Convertible Promissory Note During the three months ended March 31,
2017, the Company issued a convertible note payable to an accredited investor for $78,000. The convertible note payable (i) was
unsecured, (ii) bore interest 4.25%, and (iii) was due on January 18, 2018. The note is convertible at any time during the
period beginning on the date which is 180 days from March 30, 2017 at the option of the investor into shares of the Company's
common stock that is determined by dividing the amount to be converted by 61% of the average of three lowest trading prices of
the Company's common stock during the 10 day period prior to date of conversion.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112,433 which is recorded as a derivative liability as of the date of issuance. The derivative liability was recorded as
a debt discount to the convertible note payable up to the face amount of the convertible note with the excess of $34,436 being
recorded as a financing cost. The debt discount of $78,000 is being amortized over the term of the convertible note.
The Company recognized interest expense of $46,100 and $24,389 during the nine and three months ended September 30 2017, respectively
for the amortization of the debt discount. During September 2017, a payment of $111,543
was made to pay off this note. The payment was comprised of $78,000 of the face value of the convertible note, $1,571 of
interest and $31,972 of redemption premium. The Company recorded a gain of $1,176 on the settlement of liabilities
relating to this transaction. Convertible Promissory Note On April 7, 2017, the Company issued to
a accredited investor a Convertible Promissory Note (the "Note") of $570,000 that matures on January 7, 2018. The Company will receive the $570,000 in
three tranches as follows:
(1) $200,000 upon signing of the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 A registration statement was filed on
July 12, 2017 and the Company received the second tranche of $150,000. As of September 30, 2017, the total balance of the
promissory note was $399,000 comprised of principal note balance of $350,000, original issue discount of $35,000 and debt issuance
costs of $14,000. Pursuant to the terms of the Note, the
Company is not required to make any payments on the Note until maturity, and no interest shall accrue except in default. Prepayment
of the Note is permitted without penalty; however, the investor has the right to convert all or any portion of the balance
of the Note beginning six months after the issuance date, at a conversion price per share of seventy five percent(75%) of the
lowest trading price during the valuation period or "look back" period immediately preceding and including the date of
conversion (as defined and calculated pursuant to the Note). There is no minimum conversion price. Should the Company default on the Note,
the default interest rate shall be the lower of 18% per annum or the highest rate permitted under applicable law. The date of
conversion is also adjustable in accordance with the Note's terms in the event certain capital reorganization, merger, or liquidity
events of the Company as further described in the Note.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73,266 which is recorded as a derivative liability as of the date of issuance. The derivative liability was recorded as
a debt discount to the convertible note payable up to the face amount of the convertible note. The debt discount of $273,266 is
being amortized over the term of the convertible note. The Company recognized interest expense of $152,365 and 0 during
the nine months ended September 30 2017 and 2016, respectively for the amortization of the debt discount. During the quarters ended September 30,
2017 and 2016 the Company recognized interest expense in the amount of $18,811 and $0 relating to the amortization of the original
issue discount and debt issuance costs. The unamortized balance of original issue discount and debt issuance costs totaled
$27,240 and $0 at September 31, 2017 and December 31, 2016, respectively. 8% Promissory Note On July 5, 2017, the Company issued an
8% Fixed Rate Convertible Debenture amount of $220,000, with an Original Issue Discount of $20,000 and Debt Issuance Costs
of $20,000 to an accredited investor. This convertible note is due and payable on January 6, 2018, plus the one-time interest
charge of on the principal of 8%. The Holder shall have the right to convert all or any part of the outstanding amount due under
this Note into fully paid and non-assessable shares of Common Stock upon an event of default. The Company may prepay the amounts outstanding
to the holder at any time up to the 90th day period immediately following the issue date of this note by making a payment to the
note holder of an amount in cash for an amount equal to 135% of the outstanding balance.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30,656 which is recorded as a derivative liability as of the date of issuance. The derivative liability was recorded as
a debt discount to the convertible note payable up to the face amount of the convertible note with the excess of $50,656 being
recorded as a financing cost. The debt discount of $180,000 is being amortized over the term of the convertible note.
The Company recognized interest expense of $84,649 during the nine and three months ended September 30 2017 for the amortization
of the debt discount. During the quarters ended September 31,
2017 and 2016 the Company recognized interest expense in the amount of $18,811 and $0 relating to the amortization of the original
issue discount and debt issuance costs. The unamortized balance of original issue discount and debt issuance costs totaled
$21,189 and $0 at September 31, 2017 and December 31, 2016, respectively. The Company recorded interest expense
in connection with the Convertible Note in the amount of $8,277 and $0, for the quarters ended September 31, 2017 and 2016, respectively.
Accrued interest due under the Convertible Note totaled $8,277 and $0 as of September 30, 2017 and April 30, 2017, respectively. In connection with the convertible note,
the Company granted 85,000 shares of common stock as inducement shares. These common stock were valued at the market share
price of $0.739 per share and recorded interest expense of $62,815. Convertible Promissory Note-Commitment
Fee On July 14, 2017, the Company issued a
convertible promissory of $330,000, with an original issue discount of $30,000 to an accredited investor for commitment fee related
to the convertible promissory note. This convertible note is due and payable on April 17, 2018. The Holder shall have the
right to convert all or any part of the outstanding amount due under this Note into fully paid and non-assessable shares of Common
Stock, at a conversion price per share of 65% of the low trade price of the common stock during thirty days preceding the date
of the applicable conversion notice. Pursuant to the terms of the Note, the
Company is not required to make any payments on the Note until maturity, and no interest shall accrue except in default.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369,485 which
is recorded as a derivative liability as of the date of issuance. The derivative liability was recorded as a debt discount
to the convertible note payable up to the face amount of the convertible note with the excess of $69,485 being recorded as a financing
cost. The debt discount of $300,000 is being amortized over the term of the convertible note. The Company recognized
interest expense of $84,477 and $0 during the nine months ended September 30 2017 and 2016, respectively for the amortization of
the debt discount. During the quarters ended September 30,
2017 and 2016 the Company recognized interest expense in the amount of $8,448 and $0 relating to the amortization of the original
issue discount. The unamortized balance of original issue discount totaled $21,552 and $0 at September 30, 2017 and December 31,
2016, respectively. 12 % Convertible Note On September 20, 2017, the Company issued
a 12% Convertible Note of $75,000, with an original issue discount of $4,500 and Debt Issuance Costs of $3,000 to an accredited
investor. This convertible note is due and payable on September 20, 2018. The Holder shall have the right to convert all or any
part of the outstanding amount due under this Note into fully paid and non-assessable shares of Common Stock. The conversion price
hereunder shall equal the lower of: (i) the closing sale price of the common stock on the principal market on the Trading Day
immediately preceding the Closing Date, and (ii) 50% of either the lowest sale price for the common stock on the principal market
during the twenty (20) consecutive Trading Days including and immediately preceding the conversion date, or the closing bid price,
whichever is lower The Company may prepay, at any time during the period beginning on the Issue Date and ending on the date which is six (6)
months following the Issue Date. The payment amount
is the total of 135%, multiplied by the sum of: the then outstanding principal amount of this Note plus accrued and unpaid interest
on the unpaid principal amount of this Note to the optional prepayment date plus default interest, if any. If the Company delivers
an optional prepayment notice and fails to pay or fails to cause to be paid the optional prepayment amount due to the Holder of
the Note within two (2) business days following the optional prepayment date, the Company will forfeit its right to prepay the
Note.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100,798 which is recorded as a derivative liability as of the date of issuance. The derivative liability was recorded as
a debt discount to the convertible note payable up to the face amount of the convertible note with the excess of $33,298 being
recorded as a financing cost. The debt discount of $67,500 is being amortized over the term of the convertible note.
The Company recognized interest expense of $1,849 and $0 during the nine months ended September 30 2017 and 2016, respectively
for the amortization of the debt discount for the note. During the quarters ended September 30, 2017 and 2016 the Company recognized
interest expense in the amount of $205 and $0 relating to the amortization of the original issue discount and debt issuance costs.
The unamortized balance of original issue discount and debt issuance costs totaled $7,295 and $0 at September 30, 2017 and
December 31, 2016, respectively The Company recorded interest expense in connection with
the Convertible Note in the amount of $247 and $0, for the quarters ended September 30, 2017 and 2016, respectively. Accrued interest
due under the Convertible Note totaled $247 and $0 as of September 30, 2017 and September 30, 2016, respectively. 12 % Convertible Promissory Note On September 12, 2017, the Company issued
a 12% Convertible Promissory Note of $160,500, with debt issuance costs of $10,500 to an accredited investor. This convertible
note is due and payable on September 12, 2018. The Holder shall be entitled to convert all of the outstanding and unpaid principal
and accrued interest of this Note into fully paid and non-assessable shares of Common Stock in accordance with the stated conversion
price commencing on the date that is 180 days from the issuance date. The conversion price hereunder shall be 50% discount
to the lowest trading price during the previous 20 trading days to the date of a Conversion Notice. The Company may pay this Note in
full, together with any and all accrued and unpaid interest, plus any applicable pre-payment premium at any time on or prior to
the date which occurs 180 days after the issuance date. In the event the Note is not prepaid in full on or before the prepayment
date, it shall be deemed a "Pre-Payment Default". Until the ninetieth (90th) day after the issuance date the Company may
pay the principal at a cash redemption premium of 135%, in addition to outstanding interest, without the Holder's consent; from
the 91st day to the one hundred and twentieth (120th) day after the issuance date, the Company may pay the principal at a cash
redemption premium of 140%, in addition to outstanding interest, without the Holder's consent; from the 121st day to the prepayment
date, the Company may pay the principal at a cash redemption premium of 145%, in addition to outstanding interest, without the
Holder's consent. After the prepayment date up to the maturity date this Note shall have a cash redemption premium of 150% of
the then outstanding principal amount of the Note, plus accrued interest and default interest, if any, which may only be paid
by the Company upon Holder's prior written consent. At any time on or after the maturity date, the Company may repay the
then outstanding principal plus accrued interest and Default Interest, if any, to the Holder.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51,454 which is recorded
as a derivative liability as of the date of issuance. The derivative liability was recorded as a debt discount to the convertible
note payable up to the face amount of the convertible note with the excess of $101,454 being recorded as a financing cost.
The debt discount of $150,000 is being amortized over the term of the convertible note. The Company recognized interest
expense of $7,397 and 0 during the nine months ended September 30 2017 and 2016, respectively for the amortization of the debt
discount. During the quarters ended September 30, 2017 and 2016
the Company recognized interest expense of $518 and $0 relating to the amortization of the original issue discount and debt issuance
costs. The unamortized balance of debt issuance costs totaled $9,982 and $0 at September 31, 2017 and December 31, 2016, respectively. The Company recorded interest expense
in connection with the Convertible Promissory Note of $950 and $0, for the quarters ended September 30, 2017 and 2016, respectively.
Accrued interest due under the Convertible Promissory Note totaled $950 and $0 as of September 30, 2017 and September 30, 2016,
respectively. Registration Rights Agreement On April 7, 2017, in connection with the issuance of
the convertible promissory note as described in Note 8, the Company entered into a Registration Rights Agreement ("RRA")
with an accredited investor whereby the Company agreed to provide certain registration rights under the Securities Act of 1933,
as amended (the "Securities Act"), and applicable state laws. Pursuant to the RRA, the Company shall register its shares
of common stock issuable to such investor under the SPA (as defined below) on a registration statement on Form S1 (or on such
other form as is available to the Company within 30 days of the execution of the RRA) (the "Registration Statement").
In addition, the Company agreed to cause such registration statement to be declared effective within the earlier of (i) five months
of the date of filing the registration statement, or (ii) five days after receiving written notice of Commission clearance and
will within said five days request acceleration of effectiveness. Under the Securities Purchase Agreement ("SPA), the
Company is required to reserve a sufficient number of shares of Common Stock for the purpose of enabling the Company to issue
Drawn Down Shares pursuant to the SPA. Subject to the terms and conditions of the SPA and RRA,
including that there is an effective Registration Statement, the Company, at its sole and exclusive option, may issue and sell
to the Investor, and the Investor shall purchase from the Company, the shares upon the Company's delivery of written notices to
the Investor. The maximum amount of all purchases that the Investor shall be obligated to make under the SPA shall not exceed
$10,000,000. Once a written notice is received by the Investor, it shall not be terminated, withdrawn or otherwise revoked by
the Company. The amount for each purchase of the shares as designated
by the Company in the applicable draw down notices shall be calculated by the average of the last three days' closing price of
the Company common shares; however, shall not in any case exceed (i) 4.9% of the then current shares outstanding or (ii)
the previous 10 day average trading volume of the draw down shares multiplied by 3. There shall be a maximum draw down investment
amount of $1,000,000. The purchase price for the Shares to be paid by the Investor shall be the average of the lowest three closing
prices during the last five consecutive trading days following the delivery by the Company of a notice Additionally, The Company's
Chief Executive Officer Robert Doherty and the Company's Corporate Secretary Robert Switzer entered into a Security Agreement
with the Investor whereby each of them pledged 250,000 of the Company's shares (currently held by each of them individually) as
collateral for the Note, to be returned upon repayment of the outstanding balance or its conversion to shares of the Company.</t>
  </si>
  <si>
    <t>Stockholders' Deficit</t>
  </si>
  <si>
    <t>Equity [Abstract]</t>
  </si>
  <si>
    <t xml:space="preserve">NOTE 9 – Stockholders' Deficit Common stock During the nine months ended September 30, 2017, the Company
issued shares of common stock as follows:
· 752,000 shares for services valued at $478,340. The shares were valued based on the Company's stock price at the date of issuance;
· 142,868 shares for cash of $224,500;
· 1,300,000 shares in payment of Due to Related Party valued at $929,802 (see Note 5) During the three months ended September
30, 2017, the Company issued shares of common stock as follows:
· 652,000 Shares for services valued at $273,840. The shares were valued based on the Company's stock price at the date of issuance;
· 1,300,000 shares in payment of Due to Related Party valued at $929,802 (see Note 5) Stock options The following is a summary of stock option activity:
Weighted
Weighted Average
Average Remaining Aggregate
Options Exercise Contractual Intrinsic
Outstanding Price Life Value
Outstanding, December 31, 2016 1,156,250 0.001 4.59 $ 2,554,156
Granted - - - $ -
Forfeited - - - $ -
Exercised - - - $ -
Outstanding, September 30, 2017 1,156,250 0.001 3.84 $ 415,094
Exercisable, September 30, 2017 508,750 0.001 3.84 $ 182,641 The fair value of the stock options is
being amortized to stock option expense over the vesting period. The Company recorded stock option expense of $180,304 and $106,902
during the nine months ended September 30, 2017 and 2016, respectively. At September 30, 2017, the unamortized stock option expense
was $420,708 which will be amortized to expense through June 30, 2019. The Company recorded stock option expense of $60,101
and $90,144 during the three months ended September 30, 2017 and 2016, respectively. </t>
  </si>
  <si>
    <t>Commitments and Contingencies</t>
  </si>
  <si>
    <t>Commitments and Contingencies Disclosure [Abstract]</t>
  </si>
  <si>
    <t xml:space="preserve">NOTE 10 – COMMITMENTS AND CONTINGENCIES From time to time, the Company may become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sub-leased until March 31, 2020 at a rate of $ 2,948.12 / per month. The following summarizes estimated future sub-lease expense
as of September 30, 2017 related to the office sub-lease:
Years Ending September 30,
2018 $ 35,377
2019 35,377
2020 17,689
2021 -
2022 -
Thereafter -
$ 88,443 </t>
  </si>
  <si>
    <t>Subsequent Events</t>
  </si>
  <si>
    <t>Subsequent Events [Abstract]</t>
  </si>
  <si>
    <t>NOTE 11 – SUBSEQUENT EVENTS On October 11, 2017, the Company,
pursuant to Rule 477 promulgated under the Securities Act, requested the withdrawal of its registration statement on Form S-1,
first filed with the SEC on July 12, 2017, together with all exhibits and amendments thereto. The Registration Statement
was not declared effective by the SEC and none of the Company's securities were sold pursuant to the Registration Statement. The
Company believes that the withdrawal of the Registration Statement is consistent with the public interest and the protection of
investors, as contemplated by Rule 477. Due to the withdrawal of the registration statement on Form S-1, the Company is in
discussion with the note holder regarding the reduction of the convertible promissory note-commitment fee of $330,000 (see Note
8). On October 23,
2017, the Company issued to an accredited investor a 8% Convertible Secured Redeemable Note of $95,000 due October 23, 2018. This
note contains a $2,250 original issue discount.. The holder of the note is entitled to convert all or any amount of the principal
face amount of the note then outstanding into shares of the Company's common stock at a price for each share of common stock equal
to 55% of the lowest trading price of the common stock as reported on the National Quotations Bureau OTC Marketplace upon which
the Company's shares are traded or any exchange upon which the common stock may be traded in the future, for the 15 prior trading
days. During the first 180 days this note is in effect, the Company may redeem the note by paying to the Holder an amount
equal to (i) 110% of the sum of principal plus any accrued interest if the redemption occurs within the first sixty days of issuance,
(ii) 120% of the sum of principal plus any accrued interest if the redemption occurs after the 60th day of the note but before
the121st day of the note and (iii) 130% of the sum of principal plus any accrued interest if the redemption occurs after the 120th
day of the note but before the 181st day of the note. The note may not be prepaid after the 180th day of the note. On October 23,
2017, the Company issued to an accredited investor a 8% Convertible Secured Redeemable Note - Back End Note $95,000 due on
October 23, 2018. This note contains a $2,250 original issue discount. The holder of the note is entitled, at its option,
after full cash payment for the shares convertible hereunder, to convert all or any amount of the principal face amount of the
note then outstanding into shares of the Company's common stock at a price for each share of common stock equal to 55% of the lowest
trading price of the common stock as reported on the National Quotations Bureau OTC Marketplace upon which the Company's shares
are traded or any exchange upon which the common stock may be traded in the future, for the 15 prior trading days. This note
may not be prepaid, except that if the $95,000 Rule 144 convertible redeemable note issued by the Company is redeemed by the Company
within 6 months of the issuance date of the note. On November 2, 2017, the holder of the convertible promissory
note dated April 7, 2017 converted $54,750 of principal representing 13.72% of the outstanding balance of the note. The Company
issued 300,000 shares of its common stock upon the conversion of the notes. On October 1, 2017, the Company entered
into a five-year employment agreement with Robert Doherty, which agreement was effective as of October 1, 2017. The Term
will thereafter automatically extend for successive one-year periods. Mr. Doherty's duties under this employment agreement
include his service as our Chief Executive Officer and his discharge of the obligations and responsibilities normally associated
with such office. In exchange for his services, Mr. Doherty will earn a base salary of $250,000 per annum. Mr. Doherty's
salary shall increase by 10% per annum. Mr. Doherty also received 500,000 common shares of the Company which will be issued
upon execution of this agreement, and 2,500,000 stock options at a purchase price of $.001 per share with a vesting schedule as
follows: 25% of the options shall vest immediately upon the effective date; 25% of the options shall vest upon the Company
reaching $1,000,000 in aggregate total sales revenue earned after the effective date, 25% of the options shall vest upon the Company
reaching $2,000,000 in aggregate total sales revenue earned after the effective date, and the remaining unvested shall vest upon
the Company reaching $3,000,000 in sales revenue earned after the effective date. Mr. Doherty shall be entitled to all rights
and benefits for which he is eligible under the terms and conditions of the Company's standard benefits and compensation practices
that may be in effect from time to time and provided by the Company to its employees generally. In addition to, and not in limitation
of, the foregoing, during the Term, Executive shall be eligible to accrue up to four weeks (20 business days) of paid time off
(PTO) per anniversary year exclusive of any business day with respect to which the Company is closed for business due to any federal,
state or local holiday or any day off generally granted by the Company to its employees, subject to the Company's then-current
paid time off policy (which shall not have the effect of reducing said four weeks (20 business days) of paid vacation). In
addition to, and not in limitation of the foregoing, during the Term, Executive shall receive any additional benefits generally
provided by the Company to executive employees of the Company, including group health insurance for himself and dependents, life
insurance, and long term disability insurance, and participation in the Company's 401(k) plan, all in accordance with applicable
plan documents. During the Term, the Company may maintain, at its sole expense, a Two Million US Dollar ($2,000,000) term life
insurance policy for the benefit of Executive, provided that Executive shall be responsible for paying all taxes due on the imputed
income related thereto. The Company has the right, in its reasonable
determination at any time during the Term, to terminate Mr. Doherty's employment with the Company for Cause by giving written notice.
Mr. Doherty shall be given thirty (30) calendar days' prior written notice from the Company, specifically identifying the reasons
which are alleged to constitute Cause for any termination and an opportunity to cure in the event Mr. Doherty disputes such allegations;
provided however The Company shall have the right,
at any time during the Term, to terminate Mr. Doherty's employment with the Company without Cause by giving written notice, which
termination shall be effective thirty (30) calendar days from the date of such written notice. The Company may provide thirty (30)
days pay in lieu of notice. If the Company terminates employment without Cause, the Company's obligation shall be limited solely
to (i) unpaid Base Salary plus any accrued but unpaid benefits to the effective date of termination, any unpaid bonus earned in
accordance with the then applicable bonus plan or program to the effective date of termination; (ii) if there is no unpaid bonus
earned for the year of termination, an amount equal to the product of 100% of Executive's Base Salary multiplied by a fraction,
the numerator of which is the number of days he is employed by the Company during the year in which the termination occurs and
the denominator of which is 365 and, if the date of termination occurs prior to the date on which the annual bonus, if any, for
the immediately preceding year would otherwise be paid, an amount equal to the annual bonus that would have been paid for such
immediately preceding year, based on the actual achievement of applicable performance goals and without regard to whether Executive
is employed on the date the bonus otherwise would have been paid; (iii) severance in an amount equal to then-current Base Salary
for a period of eighteen (18) months; and (iv) if Mr. Doherty is eligible for and timely elects COBRA coverage for health insurance
coverage, payment of Executive's COBRA premiums for the health insurance coverage for himself and his eligible dependents for a
period of up to eighteen (18) months, payments to be made on a monthly basis when the premiums are due, and in the event of the
death of before the expiration of such eighteen (18)-month period, the Company shall, for the remainder of such period, continue
to pay the COBRA premiums for the dependents (including his spouse, if any) who were receiving COBRA coverage at the time of his
death. On October 1, 2017, the Company entered into a five-year
employment agreement with Robert Switzer, which agreement was effective as of October 1, 2017. The Term will thereafter automatically
extend for successive one-year periods. Mr. Switzer's duties under this employment agreement include his service as our
Chief Operations officer and his discharge of the obligations and responsibilities normally associated with such office. In exchange
for his services, Mr. Switzer will earn a base salary of $225,000 per annum. Mr. Switzer's salary shall increase by
10% per annum. Mr. Switzer also received 500,000 common shares of the Company which will be issued upon execution of this
agreement, and 2,500,000 stock options at a purchase price of $.001 per share with a vesting schedule as follows: 25% of
the options shall vest immediately upon the effective date; 25% of the options shall vest upon the Company reaching $1,000,000
in aggregate total sales revenue earned after the effective date, 25% of the options shall vest upon the Company reaching $2,000,000
in aggregate total sales revenue earned after the effective date, and the remaining unvested shall vest upon the Company reaching
$3,000,000 in sales revenue earned after the effective date. Mr. Switzer shall be entitled to all rights
and benefits for which he is eligible under the terms and conditions of the Company's standard benefits and compensation practices
that may be in effect from time to time and provided by the Company to its employees generally. In addition to, and not in limitation
of, the foregoing, during the Term, Executive shall be eligible to accrue up to four weeks (20 business days) of paid time off
(PTO) per anniversary year exclusive of any business day with respect to which the Company is closed for business due to any federal,
state or local holiday or any day off generally granted by the Company to its employees, subject to the Company's then-current
paid time off policy (which shall not have the effect of reducing said four weeks (20 business days) of paid vacation). In
addition to, and not in limitation of the foregoing, during the Term, Executive shall receive any additional benefits generally
provided by the Company to executive employees of the Company, including group health insurance for himself and dependents, life
insurance, and long term disability insurance, and participation in the Company's 401(k) plan, all in accordance with applicable
plan documents. During the Term, the Company may maintain, at its sole expense, a Two Million US Dollar ($2,000,000) term life
insurance policy for the benefit of Executive, provided that Executive shall be responsible for paying all taxes due on the imputed
income related thereto. The Company has the right, in its reasonable
determination at any time during the Term, to terminate Mr. Switzer's employment with the Company for Cause by giving written notice.
Mr. Switzer shall be given thirty (30) calendar days' prior written notice from the Company, specifically identifying the reasons
which are alleged to constitute Cause for any termination and an opportunity to cure in the event Mr. Switzer disputes such allegations;
provided however The Company shall have the right,
at any time during the Term, to terminate Mr. Switzer's employment with the Company without Cause by giving written notice, which
termination shall be effective thirty (30) calendar days from the date of such written notice. The Company may provide thirty (30)
days pay in lieu of notice. If the Company terminates employment without Cause, the Company's obligation shall be limited solely
to (i) unpaid Base Salary plus any accrued but unpaid benefits to the effective date of termination, any unpaid bonus earned in
accordance with the then applicable bonus plan or program to the effective date of termination; (ii) if there is no unpaid bonus
earned for the year of termination, an amount equal to the product of 100% of Executive's Base Salary multiplied by a fraction,
the numerator of which is the number of days he is employed by the Company during the year in which the termination occurs and
the denominator of which is 365 and, if the date of termination occurs prior to the date on which the annual bonus, if any, for
the immediately preceding year would otherwise be paid, an amount equal to the annual bonus that would have been paid for such
immediately preceding year, based on the actual achievement of applicable performance goals and without regard to whether Executive
is employed on the date the bonus otherwise would have been paid; (iii) severance in an amount equal to then-current Base Salary
for a period of eighteen (18) months; and (iv) if Mr. Switzer is eligible for and timely elects COBRA coverage for health insurance
coverage, payment of Executive's COBRA premiums for the health insurance coverage for himself and his eligible dependents for a
period of up to eighteen (18) months, payments to be made on a monthly basis when the premiums are due, and in the event of the
death of before the expiration of such eighteen (18)-month period, the Company shall, for the remainder of such period, continue
to pay the COBRA premiums for the dependents (including his spouse, if any) who were receiving COBRA coverage at the time of his
death. On October 1, 2017, the Company entered into a five-year
employment agreement with Derek Duhame, which agreement was effective as of October 1, 2017. The Term will thereafter automatically
extend for successive one-year periods. Mr. Duhame's duties under this employment agreement include his service as our
President and his discharge of the obligations and responsibilities normally associated with such office. In exchange for his
services, Mr. Duhame will earn a base salary of $200,000 per annum. Mr. Duhame's salary shall increase by 10% per annum.
Mr. Duhame also received 250,000 common shares of the Company which will be issued upon execution of this agreement, and
1,500,000 stock options at a purchase price of $.001 per share with a vesting schedule as follows: 25% of the options shall
vest immediately upon the effective date; 25% of the options shall vest upon the Company reaching $1,000,000 in aggregate total
sales revenue earned after the effective date, 25% of the options shall vest upon the Company reaching $2,000,000 in aggregate
total sales revenue earned after the effective date, and the remaining unvested shall vest upon the Company reaching $3,000,000
in sales revenue earned after the effective date. Mr. Duhame shall be entitled to all rights
and benefits for which he is eligible under the terms and conditions of the Company's standard benefits and compensation practices
that may be in effect from time to time and provided by the Company to its employees generally. In addition to, and not in limitation
of, the foregoing, during the Term, Executive shall be eligible to accrue up to four weeks (20 business days) of paid time off
(PTO) per anniversary year exclusive of any business day with respect to which the Company is closed for business due to any federal,
state or local holiday or any day off generally granted by the Company to its employees, subject to the Company's then-current
paid time off policy (which shall not have the effect of reducing said four weeks (20 business days) of paid vacation). In
addition to, and not in limitation of the foregoing, during the Term, Executive shall receive any additional benefits generally
provided by the Company to executive employees of the Company, including group health insurance for himself and dependents, life
insurance, and long term disability insurance, and participation in the Company's 401(k) plan, all in accordance with applicable
plan documents. During the Term, the Company may maintain, at its sole expense, a Two Million US Dollar ($2,000,000) term life
insurance policy for the benefit of Executive, provided that Executive shall be responsible for paying all taxes due on the imputed
income related thereto. The Company has the right, in its reasonable
determination at any time during the Term, to terminate Mr. Duhame's employment with the Company for Cause by giving written notice.
Mr. Duhame shall be given thirty (30) calendar days' prior written notice from the Company, specifically identifying the reasons
which are alleged to constitute Cause for any termination and an opportunity to cure in the event Mr. Duhame disputes such allegations;
provided however The Company shall have the right,
at any time during the Term, to terminate Mr. Duhame's employment with the Company without Cause by giving written notice, which
termination shall be effective thirty (30) calendar days from the date of such written notice. The Company may provide thirty
(30) days pay in lieu of notice. If the Company terminates employment without Cause, the Company's obligation shall be limited
solely to (i) unpaid Base Salary plus any accrued but unpaid benefits to the effective date of termination, any unpaid bonus earned
in accordance with the then applicable bonus plan or program to the effective date of termination; (ii) if there is no unpaid
bonus earned for the year of termination, an amount equal to the product of 100% of Executive's Base Salary multiplied by a fraction,
the numerator of which is the number of days he is employed by the Company during the year in which the termination occurs and
the denominator of which is 365 and, if the date of termination occurs prior to the date on which the annual bonus, if any, for
the immediately preceding year would otherwise be paid, an amount equal to the annual bonus that would have been paid for such
immediately preceding year, based on the actual achievement of applicable performance goals and without regard to whether Executive
is employed on the date the bonus otherwise would have been paid; (iii) severance in an amount equal to then-current Base Salary
for a period of eighteen (18) months; and (iv) if Mr. Duhame is eligible for and timely elects COBRA coverage for health insurance
coverage, payment of Executive's COBRA premiums for the health insurance coverage for himself and his eligible dependents for
a period of up to eighteen (18) months, payments to be made on a monthly basis when the premiums are due, and in the event of
the death of before the expiration of such eighteen (18)-month period, the Company shall, for the remainder of such period, continue
to pay the COBRA premiums for the dependents (including his spouse, if any) who were receiving COBRA coverage at the time of his
death.</t>
  </si>
  <si>
    <t>ORGANIZATION AND SUMMARY SIGNIFICANT ACCOUNTING POLICIES (Policies)</t>
  </si>
  <si>
    <t>Organization and Line of Business</t>
  </si>
  <si>
    <t>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under the name Pura Naturals,
LLC. On June 30, 2015, the Company exchanged membership interests in the Nevada company for common stock of the Delaware
corporation. Effective
July 18, 2016, the Company entered into that certain share exchange agreement by and among the Company, Pura Naturals, Inc., a
Delaware corporation ("PURA - DE") and certain shareholders of PURA – DE (the "PURA Shareholders").
Pursuant to the Share Exchange Agreement, the Company exchanged the outstanding common and preferred stock of PURA - DE held by
the PURA Shareholders for shares of common stock of the Company. At the Closing Date, Robert Lee, the holder of 30,536,100
shares of common stock, agreed to cancelation of such shares. Other than Robert Lee, shareholders of Company common stock
held 7,625,700 shares. Also on the closing date, the Company issued 23,187,876 shares of common stock to the PURA shareholders.
In addition, shares issuable under outstanding options of PURA – DE will be exercisable into shares of common stock of the
Company, pursuant to the terms of such instruments.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t>
  </si>
  <si>
    <t>Stock Split</t>
  </si>
  <si>
    <t>Stock Split On November 17, 2016, the Company effected
a 3.7 to 1 forward stock split. All share and per share information was retroactively restated to reflect this forward stock
split.</t>
  </si>
  <si>
    <t>Accounting Method</t>
  </si>
  <si>
    <t>Accounting Method The Company's financial statements are
prepared using the accrual method of accounting. The Company elected a fiscal year ending on December 31.</t>
  </si>
  <si>
    <t>Reclassification</t>
  </si>
  <si>
    <t>Reclassification Certain amounts in the prior period financial
statements have been reclassified to conform to the current period presentation. These reclassifications had no effect on reported
losses.</t>
  </si>
  <si>
    <t>Principles of Consolidation</t>
  </si>
  <si>
    <t>Principles of Consolidation The accompanying condensed CFS include
the accounts of the Company and its wholly-owned subsidiary, PURA - DE, and were prepared in conformity with US GAAP. All
significant intercompany transactions and balance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Cash and cash equivalents include cash
on hand and cash in time deposits, certificates of deposit and all highly liquid debt instruments with original maturities of three
months or less. As of September 30, 2017 and December 31, 2016, the Company did not have any cash equivalents.</t>
  </si>
  <si>
    <t>Accounts Receivable and Allowance for Doubtful Accounts</t>
  </si>
  <si>
    <t>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September 30, 2017 and December 31, 2016, respectively.</t>
  </si>
  <si>
    <t>Gross Margin</t>
  </si>
  <si>
    <t>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t>
  </si>
  <si>
    <t>Intangible Assets Intangible assets consist of a license
with a related party and amounts paid to obtain trademarks. Intangible assets are being amortized over 120 months.</t>
  </si>
  <si>
    <t>Long-Lived Assets</t>
  </si>
  <si>
    <t>Long-Lived Assets The Company follows the provisions of ASC
Topic 360, Property, Plant, and Equipment</t>
  </si>
  <si>
    <t>Accounting for Shipping and Handling Revenue, Fees and Costs</t>
  </si>
  <si>
    <t>Accounting for Shipping and Handling Revenue, Fees and Costs The Company classifies amounts billed for
shipping and handling as revenue in accordance with FASB ASC 605-45-50-2, Shipping and Handling Fees and Costs</t>
  </si>
  <si>
    <t>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t>
  </si>
  <si>
    <t>Derivative Financial Instruments</t>
  </si>
  <si>
    <t xml:space="preserve">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s with the assumptions
in the table below. </t>
  </si>
  <si>
    <t>Fair Value of Financial Instruments</t>
  </si>
  <si>
    <t>Fair Value of Financial Instruments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uses a weighted average Black-Scholes-Merton
option pricing model with the following assumptions to measure the FV of derivative liability at September 30, 2017:
Risk free rate 1.03% - 1.32 %
Volatility 146% - 160 %
Conversion/Exercise price $ 0.16 - $1.00
Dividend rate 0%
Term (years) 0.27 - 1.00 The following table represents the Company's
derivative liability activity for the nine months September 30, 2017:
Amount
Derivative liability balance, December 31, 2016 $ -
Issuance of derivative liability 1,338,092
Derivative liability associated with repaid convertible note (66,619 )
Change in derivative liability (112,416 )
Derivative liability balance, September 30, 2017 $ 1,159,057 The following table represents the Company's
derivative liability activity for the three months September 30, 2017:
Amount
Derivative liability balance, June 30, 2017 $ 243,216
Issuance of derivative liability 1,067,216
Derivative liability associated with repaid convertible note (66,619 )
Change in derivative liability (84,756 )
Derivative liability balance, September 30, 2017 $ 1,159,057 The following table shows the classification
of the Company's liabilities at September 30, 2017 that are subject to FV measurement and the roll-forward of these liabilities
from December 31, 2016:
Description September 30, 2017
Embedded Conversion Features:
Balance at December 31, 2016 $ -
Derivative liabilities added - conversion features 1,338,092
Derivative liabilities relieved - note repayment (66,619 )
Gain on change in fair value included in net loss (112,416 )
Balance at September 30, 2017 $ 1,159,057 The carrying amounts of the Company's
cash, accounts payable and accrued expenses approximate their estimated FVs due to the short term maturities of those financial
instruments. The Company believes the carrying amount of its promissory note, net of discount approximates its FV based on rates
and other terms currently available to the Company for similar debt instruments.</t>
  </si>
  <si>
    <t>Revenue Recognition</t>
  </si>
  <si>
    <t>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t>
  </si>
  <si>
    <t>Deferred Income</t>
  </si>
  <si>
    <t>Deferred Income In some instances, the Company receives
payments prior to delivery of its products, whereupon such revenues are deferred until the revenue recognition criteria are met.</t>
  </si>
  <si>
    <t>Stock-Based Compensation</t>
  </si>
  <si>
    <t>Stock-Based Compensation The Company records stock-based compensation
in accordance with FASB ASC Topic 718, Compensation – Stock Compensation</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t>
  </si>
  <si>
    <t>Basic and Diluted Earnings (loss) Per Share</t>
  </si>
  <si>
    <t>Basic and Diluted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156,250 options were not considered in the calculation of EPS as the effect would be anti-dilutive
on September 30, 2017. There were no options outstanding as of September 30, 2016. There were 1,156,250 potentially dilutive
securities outstanding as of September 30, 2017 and December 31, 2016.</t>
  </si>
  <si>
    <t>Recent Accounting Pronouncements</t>
  </si>
  <si>
    <t>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n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August 2014, the FASB issued ASU No.
2014-15, Disclosure of Uncertainties about an Entity's Ability to Continue as a Going Concern In May 2014, FASB issued ASU No. 2014-09,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ORGANIZATION AND SUMMARY SIGNIFICANT ACCOUNTING POLICIES (Tables)</t>
  </si>
  <si>
    <t>Assumptions to measure fair value</t>
  </si>
  <si>
    <t xml:space="preserve">The Company uses a weighted average Black-Scholes-Merton
option pricing model with the following assumptions to measure the FV of derivative liability at September 30, 2017:
Risk free rate 1.03% - 1.32 %
Volatility 146% - 160 %
Conversion/Exercise price $ 0.16 - $1.00
Dividend rate 0%
Term (years) 0.27 - 1.00 </t>
  </si>
  <si>
    <t>The company's derivative liability activity</t>
  </si>
  <si>
    <t xml:space="preserve">The following table represents the Company's
derivative liability activity for the nine months September 30, 2017:
Amount
Derivative liability balance, December 31, 2016 $ -
Issuance of derivative liability 1,338,092
Derivative liability associated with repaid convertible note (66,619 )
Change in derivative liability (112,416 )
Derivative liability balance, September 30, 2017 $ 1,159,057 The following table represents the Company's
derivative liability activity for the three months September 30, 2017:
Amount
Derivative liability balance, June 30, 2017 $ 243,216
Issuance of derivative liability 1,067,216
Derivative liability associated with repaid convertible note (66,619 )
Change in derivative liability (84,756 )
Derivative liability balance, September 30, 2017 $ 1,159,057 </t>
  </si>
  <si>
    <t>Fair value measurement and rollforward</t>
  </si>
  <si>
    <t xml:space="preserve"> The following table shows the classification
of the Company's liabilities at September 30, 2017 that are subject to FV measurement and the roll-forward of these liabilities
from December 31, 2016:
Description September 30, 2017
Embedded Conversion Features:
Balance at December 31, 2016 $ -
Derivative liabilities added - conversion features 1,338,092
Derivative liabilities relieved - note repayment (66,619 )
Gain on change in fair value included in net loss (112,416 )
Balance at September 30, 2017 $ 1,159,057 </t>
  </si>
  <si>
    <t>Intangible Assets (Tables)</t>
  </si>
  <si>
    <t>Intangible assets</t>
  </si>
  <si>
    <t xml:space="preserve">2017 2016
License $ 996,346 $ 996,346
Trademark 10,530 4,825
1,006,876 1,001,171
Less accumulated amortization (224,178 ) (149,452 )
Intangible assets, net $ 782,698 $ 851,719 </t>
  </si>
  <si>
    <t>Future amortization expense intangible assets</t>
  </si>
  <si>
    <t xml:space="preserve">Years Ending September 30,
2018 $ 99,635
2019 99,635
2020 99,635
2021 99,635
2022 99,635
Thereafter 284,523
$ 782,698 </t>
  </si>
  <si>
    <t>Stockholders' Deficit (Tables)</t>
  </si>
  <si>
    <t>Stock option activity</t>
  </si>
  <si>
    <t xml:space="preserve">Weighted
Weighted Average
Average Remaining Aggregate
Options Exercise Contractual Intrinsic
Outstanding Price Life Value
Outstanding, December 31, 2016 1,156,250 0.001 4.59 $ 2,554,156
Granted - - - $ -
Forfeited - - - $ -
Exercised - - - $ -
Outstanding, September 30, 2017 1,156,250 0.001 3.84 $ 415,094
Exercisable, September 30, 2017 508,750 0.001 3.84 $ 182,641 </t>
  </si>
  <si>
    <t>Commitments and Contingencies (Tables)</t>
  </si>
  <si>
    <t>Summary estimated future sub-lease expense</t>
  </si>
  <si>
    <t xml:space="preserve">The following summarizes estimated future sub-lease expense
as of September 30, 2017 related to the office sub-lease:
Years Ending September 30,
2018 $ 35,377
2019 35,377
2020 17,689
2021 -
2022 -
Thereafter -
$ 88,443 </t>
  </si>
  <si>
    <t>Organization And Summary Significant Accounting Policies - Assumptions to measure fair value (Details)</t>
  </si>
  <si>
    <t>Sep. 30, 2017$ / shares</t>
  </si>
  <si>
    <t>Dividend rate</t>
  </si>
  <si>
    <t>0.00%</t>
  </si>
  <si>
    <t>Minimum [Member]</t>
  </si>
  <si>
    <t>Risk free rate</t>
  </si>
  <si>
    <t>1.03%</t>
  </si>
  <si>
    <t>Volatility</t>
  </si>
  <si>
    <t>146.00%</t>
  </si>
  <si>
    <t>Conversion/ Exercise price</t>
  </si>
  <si>
    <t>Term (years)</t>
  </si>
  <si>
    <t>3 months 8 days</t>
  </si>
  <si>
    <t>Maximum [Member]</t>
  </si>
  <si>
    <t>1.32%</t>
  </si>
  <si>
    <t>160.00%</t>
  </si>
  <si>
    <t>1 year</t>
  </si>
  <si>
    <t>Organization And Summary Significant Accounting Policies - The company's derivative liability activity (Details) - USD ($)</t>
  </si>
  <si>
    <t>Derivative liability balance, Beginning</t>
  </si>
  <si>
    <t>Issuance of derivative liability</t>
  </si>
  <si>
    <t>Derivative liability associated with repaid convertible note</t>
  </si>
  <si>
    <t>Change in derivative liability</t>
  </si>
  <si>
    <t>Derivative liability balance, end</t>
  </si>
  <si>
    <t>Organization And Summary Significant Accounting Policies - Fair value measurement and rollforward (Details)</t>
  </si>
  <si>
    <t>Sep. 30, 2017USD ($)</t>
  </si>
  <si>
    <t>Balance at Beginning</t>
  </si>
  <si>
    <t>Derivative liabilities added - conversion features</t>
  </si>
  <si>
    <t>Derivative liabilities relieved - note repayment</t>
  </si>
  <si>
    <t>Gain on change in fair value included in net loss</t>
  </si>
  <si>
    <t>Balance at end</t>
  </si>
  <si>
    <t>Organization And Summary Significant Accounting Policies (Details Narrative) - USD ($)</t>
  </si>
  <si>
    <t>Entity Incorporation, Date of Incorporation</t>
  </si>
  <si>
    <t>Dec. 26,
		2005</t>
  </si>
  <si>
    <t>Entity Incorporation, State Country Name</t>
  </si>
  <si>
    <t>Colorado</t>
  </si>
  <si>
    <t>3.7 to 1 forward stock split</t>
  </si>
  <si>
    <t>Cash equivalents.</t>
  </si>
  <si>
    <t>Fair Value Assumptions, Method Used</t>
  </si>
  <si>
    <t>Black-Scholes-Merton option pricing model</t>
  </si>
  <si>
    <t>Options outstanding</t>
  </si>
  <si>
    <t>Potentially dilutive securities outstanding</t>
  </si>
  <si>
    <t>Going Concern And Management Plans (Details Narrative) - USD ($)</t>
  </si>
  <si>
    <t>12 Months Ended</t>
  </si>
  <si>
    <t>Loss of operations</t>
  </si>
  <si>
    <t>Intangible assets (Details) - USD ($)</t>
  </si>
  <si>
    <t>License</t>
  </si>
  <si>
    <t>Trademark</t>
  </si>
  <si>
    <t>Total intangible assets</t>
  </si>
  <si>
    <t>Less accumulated amortization</t>
  </si>
  <si>
    <t>Intangible Assets - Future amortization expense intangible assets (Details)</t>
  </si>
  <si>
    <t>Years ending December 31,</t>
  </si>
  <si>
    <t>Thereafter</t>
  </si>
  <si>
    <t>Total estimated future amortization expense</t>
  </si>
  <si>
    <t>Intangible Assets (Details Narrative) - USD ($)</t>
  </si>
  <si>
    <t>Amortization expense</t>
  </si>
  <si>
    <t>Due from Related Parties/Due to Related Parties (Details Narrative) - USD ($)</t>
  </si>
  <si>
    <t>Gain on settlement of a liability</t>
  </si>
  <si>
    <t>Note Payable (Details Narrative) - USD ($)</t>
  </si>
  <si>
    <t>Interest rate per year</t>
  </si>
  <si>
    <t>74.00%</t>
  </si>
  <si>
    <t>Outstanding balance</t>
  </si>
  <si>
    <t>Daily Payment Amount</t>
  </si>
  <si>
    <t>Note Payable - Related Party (Details Narrative) - USD ($)</t>
  </si>
  <si>
    <t>Note payble issued to shareholder</t>
  </si>
  <si>
    <t>Debt discount</t>
  </si>
  <si>
    <t>Interest Rate</t>
  </si>
  <si>
    <t>8.00%</t>
  </si>
  <si>
    <t>Maturity date</t>
  </si>
  <si>
    <t>Jul. 8,
		2017</t>
  </si>
  <si>
    <t>Convertible Note Payable (Details Narratives) - USD ($)</t>
  </si>
  <si>
    <t>Apr. 30, 2017</t>
  </si>
  <si>
    <t>Amortization of the debt discount</t>
  </si>
  <si>
    <t>Original issue discount</t>
  </si>
  <si>
    <t>Maximum draw down investment amount</t>
  </si>
  <si>
    <t>Interest expense</t>
  </si>
  <si>
    <t>Unamortized discount</t>
  </si>
  <si>
    <t>4.25% Convertible Promissory Note</t>
  </si>
  <si>
    <t>Convertible note payable issued to accredited investor</t>
  </si>
  <si>
    <t>Interest rate</t>
  </si>
  <si>
    <t>4.25%</t>
  </si>
  <si>
    <t>Due date</t>
  </si>
  <si>
    <t>Jan. 18,
		2018</t>
  </si>
  <si>
    <t>Payment to accredited investor</t>
  </si>
  <si>
    <t>Convertible note</t>
  </si>
  <si>
    <t>Payment of Interest</t>
  </si>
  <si>
    <t>Redemption premium</t>
  </si>
  <si>
    <t>Gain on settlement of liabilities</t>
  </si>
  <si>
    <t>Embedded conversion feature</t>
  </si>
  <si>
    <t>Convertible Promissory Note</t>
  </si>
  <si>
    <t>18.00%</t>
  </si>
  <si>
    <t>Promissory note</t>
  </si>
  <si>
    <t>Principal note balance</t>
  </si>
  <si>
    <t>Debt issuance costs</t>
  </si>
  <si>
    <t>Convertible Note</t>
  </si>
  <si>
    <t>The Company will receive the $570,000 in
three tranches as follows:
(1) $200,000 upon signing of the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t>
  </si>
  <si>
    <t>8% Promissory Note</t>
  </si>
  <si>
    <t>Jan. 6,
		2018</t>
  </si>
  <si>
    <t>Interest expense debt</t>
  </si>
  <si>
    <t>Accrued interest</t>
  </si>
  <si>
    <t>Common stock issued in coonection with convertible note</t>
  </si>
  <si>
    <t>Market Price per share</t>
  </si>
  <si>
    <t>Convertible Promissory Note-Commitment Fee</t>
  </si>
  <si>
    <t>Apr. 17,
		2018</t>
  </si>
  <si>
    <t>12 % Convertible Note</t>
  </si>
  <si>
    <t>Sep. 20,
		2018</t>
  </si>
  <si>
    <t>12 % Convertible Promissory Note</t>
  </si>
  <si>
    <t>Sep. 12,
		2018</t>
  </si>
  <si>
    <t>Stockholders' Deficit (Details) - USD ($)</t>
  </si>
  <si>
    <t>Number of options</t>
  </si>
  <si>
    <t>Outstanding at beginning</t>
  </si>
  <si>
    <t>Granted</t>
  </si>
  <si>
    <t>Forfeited</t>
  </si>
  <si>
    <t>Exercised</t>
  </si>
  <si>
    <t>Outstanding at end</t>
  </si>
  <si>
    <t>Exercisable at end</t>
  </si>
  <si>
    <t>Weighted Average Exercise Price</t>
  </si>
  <si>
    <t>Weighted Average Remaining Contractural Term</t>
  </si>
  <si>
    <t>Weighted average contractural term - beginning</t>
  </si>
  <si>
    <t>4 years 7 months 2 days</t>
  </si>
  <si>
    <t>Weighted average contractural term - ending</t>
  </si>
  <si>
    <t>3 years 10 months 3 days</t>
  </si>
  <si>
    <t>Weighted average contractural term - exercisable</t>
  </si>
  <si>
    <t>Aggregate Intrinsic Value</t>
  </si>
  <si>
    <t>Aggregate intrinsic value - beginning</t>
  </si>
  <si>
    <t>Aggregate intrinsic value - ending</t>
  </si>
  <si>
    <t>Aggregate intrinsic value - exercisable</t>
  </si>
  <si>
    <t>Stockholders' Deficit (Details Narrative) - USD ($)</t>
  </si>
  <si>
    <t>Stock issued for services ,shares</t>
  </si>
  <si>
    <t>Shares issued for services</t>
  </si>
  <si>
    <t>Shares issued for cash, shares</t>
  </si>
  <si>
    <t>Shares issued for cash</t>
  </si>
  <si>
    <t>Shares issued for payment to related party, Shares</t>
  </si>
  <si>
    <t>Shares issued for payment to related party</t>
  </si>
  <si>
    <t>Stock option expense</t>
  </si>
  <si>
    <t>Unamortized stock option expense</t>
  </si>
  <si>
    <t>Commitments and Contingencies (Details)</t>
  </si>
  <si>
    <t>Total future sub lease expenses</t>
  </si>
  <si>
    <t>Commitments and Contingencies (Details Narrative)</t>
  </si>
  <si>
    <t>Rental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607403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32</v>
      </c>
      <c r="B10" s="4" t="s">
        <v>174</v>
      </c>
    </row>
    <row r="11" spans="1:2">
      <c r="A11" s="4" t="s">
        <v>175</v>
      </c>
      <c r="B11" s="4" t="s">
        <v>176</v>
      </c>
    </row>
    <row r="12" spans="1:2">
      <c r="A12" s="4" t="s">
        <v>177</v>
      </c>
      <c r="B12" s="4" t="s">
        <v>178</v>
      </c>
    </row>
    <row r="13" spans="1:2">
      <c r="A13" s="4" t="s">
        <v>139</v>
      </c>
      <c r="B13" s="4" t="s">
        <v>179</v>
      </c>
    </row>
    <row r="14" spans="1:2">
      <c r="A14" s="4" t="s">
        <v>180</v>
      </c>
      <c r="B14" s="4" t="s">
        <v>181</v>
      </c>
    </row>
    <row r="15" spans="1:2">
      <c r="A15" s="4" t="s">
        <v>182</v>
      </c>
      <c r="B15" s="4" t="s">
        <v>183</v>
      </c>
    </row>
    <row r="16" spans="1:2">
      <c r="A16" s="4" t="s">
        <v>35</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2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50</v>
      </c>
      <c r="C3" s="7" t="n">
        <v>14386</v>
      </c>
    </row>
    <row r="4" spans="1:3">
      <c r="A4" s="4" t="s">
        <v>33</v>
      </c>
      <c r="B4" s="5" t="n">
        <v>220967</v>
      </c>
      <c r="C4" s="5" t="n">
        <v>45791</v>
      </c>
    </row>
    <row r="5" spans="1:3">
      <c r="A5" s="4" t="s">
        <v>34</v>
      </c>
      <c r="B5" s="5" t="n">
        <v>11890</v>
      </c>
      <c r="C5" s="5" t="n">
        <v>31908</v>
      </c>
    </row>
    <row r="6" spans="1:3">
      <c r="A6" s="4" t="s">
        <v>35</v>
      </c>
      <c r="B6" s="5" t="n">
        <v>79127</v>
      </c>
    </row>
    <row r="7" spans="1:3">
      <c r="A7" s="4" t="s">
        <v>36</v>
      </c>
      <c r="B7" s="5" t="n">
        <v>91374</v>
      </c>
      <c r="C7" s="5" t="n">
        <v>15750</v>
      </c>
    </row>
    <row r="8" spans="1:3">
      <c r="A8" s="4" t="s">
        <v>37</v>
      </c>
      <c r="B8" s="5" t="n">
        <v>413208</v>
      </c>
      <c r="C8" s="5" t="n">
        <v>107835</v>
      </c>
    </row>
    <row r="9" spans="1:3">
      <c r="A9" s="3" t="s">
        <v>38</v>
      </c>
    </row>
    <row r="10" spans="1:3">
      <c r="A10" s="4" t="s">
        <v>39</v>
      </c>
      <c r="B10" s="5" t="n">
        <v>782698</v>
      </c>
      <c r="C10" s="5" t="n">
        <v>851719</v>
      </c>
    </row>
    <row r="11" spans="1:3">
      <c r="A11" s="4" t="s">
        <v>40</v>
      </c>
      <c r="B11" s="5" t="n">
        <v>782698</v>
      </c>
      <c r="C11" s="5" t="n">
        <v>851719</v>
      </c>
    </row>
    <row r="12" spans="1:3">
      <c r="A12" s="4" t="s">
        <v>41</v>
      </c>
      <c r="B12" s="5" t="n">
        <v>1195906</v>
      </c>
      <c r="C12" s="5" t="n">
        <v>959554</v>
      </c>
    </row>
    <row r="13" spans="1:3">
      <c r="A13" s="3" t="s">
        <v>42</v>
      </c>
    </row>
    <row r="14" spans="1:3">
      <c r="A14" s="4" t="s">
        <v>43</v>
      </c>
      <c r="B14" s="5" t="n">
        <v>416277</v>
      </c>
      <c r="C14" s="5" t="n">
        <v>264224</v>
      </c>
    </row>
    <row r="15" spans="1:3">
      <c r="A15" s="4" t="s">
        <v>44</v>
      </c>
      <c r="B15" s="5" t="n">
        <v>2410</v>
      </c>
      <c r="C15" s="5" t="n">
        <v>196416</v>
      </c>
    </row>
    <row r="16" spans="1:3">
      <c r="A16" s="4" t="s">
        <v>45</v>
      </c>
      <c r="B16" s="5" t="n">
        <v>317381</v>
      </c>
      <c r="C16" s="5" t="n">
        <v>763664</v>
      </c>
    </row>
    <row r="17" spans="1:3">
      <c r="A17" s="4" t="s">
        <v>46</v>
      </c>
      <c r="B17" s="5" t="n">
        <v>72808</v>
      </c>
      <c r="C17" s="5" t="n">
        <v>72808</v>
      </c>
    </row>
    <row r="18" spans="1:3">
      <c r="A18" s="4" t="s">
        <v>47</v>
      </c>
      <c r="B18" s="5" t="n">
        <v>0</v>
      </c>
      <c r="C18" s="5" t="n">
        <v>18068</v>
      </c>
    </row>
    <row r="19" spans="1:3">
      <c r="A19" s="4" t="s">
        <v>48</v>
      </c>
      <c r="B19" s="5" t="n">
        <v>462692</v>
      </c>
      <c r="C19" s="5" t="n">
        <v>0</v>
      </c>
    </row>
    <row r="20" spans="1:3">
      <c r="A20" s="4" t="s">
        <v>49</v>
      </c>
      <c r="B20" s="5" t="n">
        <v>1159057</v>
      </c>
      <c r="C20" s="5" t="n">
        <v>0</v>
      </c>
    </row>
    <row r="21" spans="1:3">
      <c r="A21" s="4" t="s">
        <v>50</v>
      </c>
      <c r="B21" s="5" t="n">
        <v>2430625</v>
      </c>
      <c r="C21" s="5" t="n">
        <v>1315180</v>
      </c>
    </row>
    <row r="22" spans="1:3">
      <c r="A22" s="4" t="s">
        <v>51</v>
      </c>
      <c r="B22" s="5" t="n">
        <v>2430625</v>
      </c>
      <c r="C22" s="5" t="n">
        <v>1315180</v>
      </c>
    </row>
    <row r="23" spans="1:3">
      <c r="A23" s="4" t="s">
        <v>52</v>
      </c>
      <c r="B23" s="5" t="n">
        <v>0</v>
      </c>
      <c r="C23" s="5" t="n">
        <v>0</v>
      </c>
    </row>
    <row r="24" spans="1:3">
      <c r="A24" s="3" t="s">
        <v>53</v>
      </c>
    </row>
    <row r="25" spans="1:3">
      <c r="A25" s="4" t="s">
        <v>54</v>
      </c>
      <c r="B25" s="5" t="n">
        <v>35807</v>
      </c>
      <c r="C25" s="5" t="n">
        <v>33612</v>
      </c>
    </row>
    <row r="26" spans="1:3">
      <c r="A26" s="4" t="s">
        <v>55</v>
      </c>
      <c r="B26" s="5" t="n">
        <v>85</v>
      </c>
      <c r="C26" s="5" t="n">
        <v>0</v>
      </c>
    </row>
    <row r="27" spans="1:3">
      <c r="A27" s="4" t="s">
        <v>56</v>
      </c>
      <c r="B27" s="5" t="n">
        <v>3771215</v>
      </c>
      <c r="C27" s="5" t="n">
        <v>1956536</v>
      </c>
    </row>
    <row r="28" spans="1:3">
      <c r="A28" s="4" t="s">
        <v>57</v>
      </c>
      <c r="B28" s="5" t="n">
        <v>-5041826</v>
      </c>
      <c r="C28" s="5" t="n">
        <v>-2345774</v>
      </c>
    </row>
    <row r="29" spans="1:3">
      <c r="A29" s="4" t="s">
        <v>58</v>
      </c>
      <c r="B29" s="5" t="n">
        <v>-1234719</v>
      </c>
      <c r="C29" s="5" t="n">
        <v>-355626</v>
      </c>
    </row>
    <row r="30" spans="1:3">
      <c r="A30" s="4" t="s">
        <v>59</v>
      </c>
      <c r="B30" s="7" t="n">
        <v>1195906</v>
      </c>
      <c r="C30" s="7" t="n">
        <v>9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19</v>
      </c>
      <c r="B1" s="2" t="s">
        <v>1</v>
      </c>
    </row>
    <row r="2" spans="1:2">
      <c r="B2" s="2" t="s">
        <v>220</v>
      </c>
    </row>
    <row r="3" spans="1:2">
      <c r="A3" s="4" t="s">
        <v>221</v>
      </c>
      <c r="B3" s="4" t="s">
        <v>222</v>
      </c>
    </row>
    <row r="4" spans="1:2">
      <c r="A4" s="4" t="s">
        <v>223</v>
      </c>
    </row>
    <row r="5" spans="1:2">
      <c r="A5" s="4" t="s">
        <v>224</v>
      </c>
      <c r="B5" s="4" t="s">
        <v>225</v>
      </c>
    </row>
    <row r="6" spans="1:2">
      <c r="A6" s="4" t="s">
        <v>226</v>
      </c>
      <c r="B6" s="4" t="s">
        <v>227</v>
      </c>
    </row>
    <row r="7" spans="1:2">
      <c r="A7" s="4" t="s">
        <v>228</v>
      </c>
      <c r="B7" s="9" t="n">
        <v>0.16</v>
      </c>
    </row>
    <row r="8" spans="1:2">
      <c r="A8" s="4" t="s">
        <v>229</v>
      </c>
      <c r="B8" s="4" t="s">
        <v>230</v>
      </c>
    </row>
    <row r="9" spans="1:2">
      <c r="A9" s="4" t="s">
        <v>231</v>
      </c>
    </row>
    <row r="10" spans="1:2">
      <c r="A10" s="4" t="s">
        <v>224</v>
      </c>
      <c r="B10" s="4" t="s">
        <v>232</v>
      </c>
    </row>
    <row r="11" spans="1:2">
      <c r="A11" s="4" t="s">
        <v>226</v>
      </c>
      <c r="B11" s="4" t="s">
        <v>233</v>
      </c>
    </row>
    <row r="12" spans="1:2">
      <c r="A12" s="4" t="s">
        <v>228</v>
      </c>
      <c r="B12" s="7" t="n">
        <v>1</v>
      </c>
    </row>
    <row r="13" spans="1:2">
      <c r="A13" s="4" t="s">
        <v>229</v>
      </c>
      <c r="B13"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68</v>
      </c>
      <c r="C1" s="2" t="s">
        <v>1</v>
      </c>
    </row>
    <row r="2" spans="1:3">
      <c r="B2" s="2" t="s">
        <v>2</v>
      </c>
      <c r="C2" s="2" t="s">
        <v>2</v>
      </c>
    </row>
    <row r="3" spans="1:3">
      <c r="A3" s="3" t="s">
        <v>129</v>
      </c>
    </row>
    <row r="4" spans="1:3">
      <c r="A4" s="4" t="s">
        <v>236</v>
      </c>
      <c r="B4" s="7" t="n">
        <v>243216</v>
      </c>
      <c r="C4" s="7" t="n">
        <v>0</v>
      </c>
    </row>
    <row r="5" spans="1:3">
      <c r="A5" s="4" t="s">
        <v>237</v>
      </c>
      <c r="B5" s="5" t="n">
        <v>1067216</v>
      </c>
      <c r="C5" s="5" t="n">
        <v>1338092</v>
      </c>
    </row>
    <row r="6" spans="1:3">
      <c r="A6" s="4" t="s">
        <v>238</v>
      </c>
      <c r="B6" s="5" t="n">
        <v>-66619</v>
      </c>
      <c r="C6" s="5" t="n">
        <v>-66619</v>
      </c>
    </row>
    <row r="7" spans="1:3">
      <c r="A7" s="4" t="s">
        <v>239</v>
      </c>
      <c r="B7" s="5" t="n">
        <v>-84756</v>
      </c>
      <c r="C7" s="5" t="n">
        <v>-112416</v>
      </c>
    </row>
    <row r="8" spans="1:3">
      <c r="A8" s="4" t="s">
        <v>240</v>
      </c>
      <c r="B8" s="7" t="n">
        <v>1159057</v>
      </c>
      <c r="C8" s="7" t="n">
        <v>11590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33</v>
      </c>
    </row>
    <row r="4" spans="1:2">
      <c r="A4" s="4" t="s">
        <v>243</v>
      </c>
      <c r="B4" s="7" t="n">
        <v>0</v>
      </c>
    </row>
    <row r="5" spans="1:2">
      <c r="A5" s="4" t="s">
        <v>244</v>
      </c>
      <c r="B5" s="5" t="n">
        <v>1338092</v>
      </c>
    </row>
    <row r="6" spans="1:2">
      <c r="A6" s="4" t="s">
        <v>245</v>
      </c>
      <c r="B6" s="5" t="n">
        <v>-66619</v>
      </c>
    </row>
    <row r="7" spans="1:2">
      <c r="A7" s="4" t="s">
        <v>246</v>
      </c>
      <c r="B7" s="5" t="n">
        <v>-112416</v>
      </c>
    </row>
    <row r="8" spans="1:2">
      <c r="A8" s="4" t="s">
        <v>247</v>
      </c>
      <c r="B8" s="7" t="n">
        <v>11590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248</v>
      </c>
      <c r="B1" s="2" t="s">
        <v>1</v>
      </c>
    </row>
    <row r="2" spans="1:3">
      <c r="B2" s="2" t="s">
        <v>2</v>
      </c>
      <c r="C2" s="2" t="s">
        <v>30</v>
      </c>
    </row>
    <row r="3" spans="1:3">
      <c r="A3" s="3" t="s">
        <v>133</v>
      </c>
    </row>
    <row r="4" spans="1:3">
      <c r="A4" s="4" t="s">
        <v>249</v>
      </c>
      <c r="B4" s="4" t="s">
        <v>250</v>
      </c>
    </row>
    <row r="5" spans="1:3">
      <c r="A5" s="4" t="s">
        <v>251</v>
      </c>
      <c r="B5" s="4" t="s">
        <v>252</v>
      </c>
    </row>
    <row r="6" spans="1:3">
      <c r="A6" s="4" t="s">
        <v>164</v>
      </c>
      <c r="B6" s="4" t="s">
        <v>253</v>
      </c>
    </row>
    <row r="7" spans="1:3">
      <c r="A7" s="4" t="s">
        <v>254</v>
      </c>
      <c r="B7" s="7" t="n">
        <v>0</v>
      </c>
      <c r="C7" s="7" t="n">
        <v>0</v>
      </c>
    </row>
    <row r="8" spans="1:3">
      <c r="A8" s="4" t="s">
        <v>255</v>
      </c>
      <c r="B8" s="4" t="s">
        <v>256</v>
      </c>
    </row>
    <row r="9" spans="1:3">
      <c r="A9" s="4" t="s">
        <v>257</v>
      </c>
      <c r="B9" s="5" t="n">
        <v>1156250</v>
      </c>
      <c r="C9" s="5" t="n">
        <v>1156250</v>
      </c>
    </row>
    <row r="10" spans="1:3">
      <c r="A10" s="4" t="s">
        <v>258</v>
      </c>
      <c r="B10" s="5" t="n">
        <v>1156250</v>
      </c>
      <c r="C10" s="5" t="n">
        <v>1156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68</v>
      </c>
      <c r="D1" s="2" t="s">
        <v>1</v>
      </c>
      <c r="F1" s="2" t="s">
        <v>260</v>
      </c>
    </row>
    <row r="2" spans="1:6">
      <c r="B2" s="2" t="s">
        <v>2</v>
      </c>
      <c r="C2" s="2" t="s">
        <v>69</v>
      </c>
      <c r="D2" s="2" t="s">
        <v>2</v>
      </c>
      <c r="E2" s="2" t="s">
        <v>69</v>
      </c>
      <c r="F2" s="2" t="s">
        <v>30</v>
      </c>
    </row>
    <row r="3" spans="1:6">
      <c r="A3" s="3" t="s">
        <v>136</v>
      </c>
    </row>
    <row r="4" spans="1:6">
      <c r="A4" s="4" t="s">
        <v>261</v>
      </c>
      <c r="B4" s="7" t="n">
        <v>-1069139</v>
      </c>
      <c r="C4" s="7" t="n">
        <v>-332683</v>
      </c>
      <c r="D4" s="7" t="n">
        <v>-1993008</v>
      </c>
      <c r="E4" s="7" t="n">
        <v>-745662</v>
      </c>
      <c r="F4" s="7" t="n">
        <v>1412646</v>
      </c>
    </row>
    <row r="5" spans="1:6">
      <c r="A5" s="4" t="s">
        <v>57</v>
      </c>
      <c r="B5" s="7" t="n">
        <v>-5041826</v>
      </c>
      <c r="D5" s="5" t="n">
        <v>-5041826</v>
      </c>
      <c r="F5" s="7" t="n">
        <v>-2345774</v>
      </c>
    </row>
    <row r="6" spans="1:6">
      <c r="A6" s="4" t="s">
        <v>102</v>
      </c>
      <c r="D6" s="7" t="n">
        <v>1312508</v>
      </c>
      <c r="E6" s="7" t="n">
        <v>-6948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2</v>
      </c>
      <c r="B1" s="2" t="s">
        <v>2</v>
      </c>
      <c r="C1" s="2" t="s">
        <v>30</v>
      </c>
    </row>
    <row r="2" spans="1:3">
      <c r="A2" s="3" t="s">
        <v>140</v>
      </c>
    </row>
    <row r="3" spans="1:3">
      <c r="A3" s="4" t="s">
        <v>263</v>
      </c>
      <c r="B3" s="7" t="n">
        <v>996346</v>
      </c>
      <c r="C3" s="7" t="n">
        <v>996346</v>
      </c>
    </row>
    <row r="4" spans="1:3">
      <c r="A4" s="4" t="s">
        <v>264</v>
      </c>
      <c r="B4" s="5" t="n">
        <v>10530</v>
      </c>
      <c r="C4" s="5" t="n">
        <v>4825</v>
      </c>
    </row>
    <row r="5" spans="1:3">
      <c r="A5" s="4" t="s">
        <v>265</v>
      </c>
      <c r="B5" s="5" t="n">
        <v>1006876</v>
      </c>
      <c r="C5" s="5" t="n">
        <v>1001171</v>
      </c>
    </row>
    <row r="6" spans="1:3">
      <c r="A6" s="4" t="s">
        <v>266</v>
      </c>
      <c r="B6" s="5" t="n">
        <v>-224178</v>
      </c>
      <c r="C6" s="5" t="n">
        <v>-149452</v>
      </c>
    </row>
    <row r="7" spans="1:3">
      <c r="A7" s="4" t="s">
        <v>39</v>
      </c>
      <c r="B7" s="7" t="n">
        <v>782698</v>
      </c>
      <c r="C7" s="7" t="n">
        <v>8517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67</v>
      </c>
      <c r="B1" s="2" t="s">
        <v>242</v>
      </c>
    </row>
    <row r="2" spans="1:2">
      <c r="A2" s="3" t="s">
        <v>268</v>
      </c>
    </row>
    <row r="3" spans="1:2">
      <c r="A3" s="5" t="n">
        <v>2018</v>
      </c>
      <c r="B3" s="7" t="n">
        <v>99635</v>
      </c>
    </row>
    <row r="4" spans="1:2">
      <c r="A4" s="5" t="n">
        <v>2019</v>
      </c>
      <c r="B4" s="5" t="n">
        <v>99635</v>
      </c>
    </row>
    <row r="5" spans="1:2">
      <c r="A5" s="5" t="n">
        <v>2020</v>
      </c>
      <c r="B5" s="5" t="n">
        <v>99635</v>
      </c>
    </row>
    <row r="6" spans="1:2">
      <c r="A6" s="5" t="n">
        <v>2021</v>
      </c>
      <c r="B6" s="5" t="n">
        <v>99635</v>
      </c>
    </row>
    <row r="7" spans="1:2">
      <c r="A7" s="5" t="n">
        <v>2022</v>
      </c>
      <c r="B7" s="5" t="n">
        <v>99635</v>
      </c>
    </row>
    <row r="8" spans="1:2">
      <c r="A8" s="4" t="s">
        <v>269</v>
      </c>
      <c r="B8" s="5" t="n">
        <v>284523</v>
      </c>
    </row>
    <row r="9" spans="1:2">
      <c r="A9" s="4" t="s">
        <v>270</v>
      </c>
      <c r="B9" s="7" t="n">
        <v>7826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1</v>
      </c>
      <c r="B1" s="2" t="s">
        <v>1</v>
      </c>
    </row>
    <row r="2" spans="1:3">
      <c r="B2" s="2" t="s">
        <v>2</v>
      </c>
      <c r="C2" s="2" t="s">
        <v>69</v>
      </c>
    </row>
    <row r="3" spans="1:3">
      <c r="A3" s="3" t="s">
        <v>140</v>
      </c>
    </row>
    <row r="4" spans="1:3">
      <c r="A4" s="4" t="s">
        <v>272</v>
      </c>
      <c r="B4" s="7" t="n">
        <v>74726</v>
      </c>
      <c r="C4" s="7" t="n">
        <v>747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30</v>
      </c>
    </row>
    <row r="2" spans="1:3">
      <c r="A2" s="3" t="s">
        <v>61</v>
      </c>
    </row>
    <row r="3" spans="1:3">
      <c r="A3" s="4" t="s">
        <v>62</v>
      </c>
      <c r="B3" s="7" t="n">
        <v>721808</v>
      </c>
    </row>
    <row r="4" spans="1:3">
      <c r="A4" s="4" t="s">
        <v>63</v>
      </c>
      <c r="B4" s="8" t="n">
        <v>0.001</v>
      </c>
      <c r="C4" s="8" t="n">
        <v>0.001</v>
      </c>
    </row>
    <row r="5" spans="1:3">
      <c r="A5" s="4" t="s">
        <v>64</v>
      </c>
      <c r="B5" s="5" t="n">
        <v>500000000</v>
      </c>
      <c r="C5" s="5" t="n">
        <v>500000000</v>
      </c>
    </row>
    <row r="6" spans="1:3">
      <c r="A6" s="4" t="s">
        <v>65</v>
      </c>
      <c r="B6" s="5" t="n">
        <v>35774038</v>
      </c>
      <c r="C6" s="5" t="n">
        <v>33612376</v>
      </c>
    </row>
    <row r="7" spans="1:3">
      <c r="A7" s="4" t="s">
        <v>66</v>
      </c>
      <c r="B7" s="5" t="n">
        <v>35774038</v>
      </c>
      <c r="C7" s="5" t="n">
        <v>3361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73</v>
      </c>
      <c r="B1" s="2" t="s">
        <v>68</v>
      </c>
      <c r="D1" s="2" t="s">
        <v>1</v>
      </c>
    </row>
    <row r="2" spans="1:6">
      <c r="B2" s="2" t="s">
        <v>2</v>
      </c>
      <c r="C2" s="2" t="s">
        <v>69</v>
      </c>
      <c r="D2" s="2" t="s">
        <v>2</v>
      </c>
      <c r="E2" s="2" t="s">
        <v>69</v>
      </c>
      <c r="F2" s="2" t="s">
        <v>30</v>
      </c>
    </row>
    <row r="3" spans="1:6">
      <c r="A3" s="3" t="s">
        <v>143</v>
      </c>
    </row>
    <row r="4" spans="1:6">
      <c r="A4" s="4" t="s">
        <v>34</v>
      </c>
      <c r="B4" s="7" t="n">
        <v>11890</v>
      </c>
      <c r="D4" s="7" t="n">
        <v>11890</v>
      </c>
      <c r="F4" s="7" t="n">
        <v>31908</v>
      </c>
    </row>
    <row r="5" spans="1:6">
      <c r="A5" s="4" t="s">
        <v>45</v>
      </c>
      <c r="B5" s="5" t="n">
        <v>317381</v>
      </c>
      <c r="D5" s="5" t="n">
        <v>317381</v>
      </c>
      <c r="F5" s="7" t="n">
        <v>763664</v>
      </c>
    </row>
    <row r="6" spans="1:6">
      <c r="A6" s="4" t="s">
        <v>274</v>
      </c>
      <c r="B6" s="7" t="n">
        <v>-265</v>
      </c>
      <c r="C6" s="7" t="n">
        <v>0</v>
      </c>
      <c r="D6" s="7" t="n">
        <v>42855</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5</v>
      </c>
      <c r="B1" s="2" t="s">
        <v>260</v>
      </c>
    </row>
    <row r="2" spans="1:3">
      <c r="B2" s="2" t="s">
        <v>30</v>
      </c>
      <c r="C2" s="2" t="s">
        <v>2</v>
      </c>
    </row>
    <row r="3" spans="1:3">
      <c r="A3" s="3" t="s">
        <v>146</v>
      </c>
    </row>
    <row r="4" spans="1:3">
      <c r="A4" s="4" t="s">
        <v>145</v>
      </c>
      <c r="B4" s="7" t="n">
        <v>30000</v>
      </c>
    </row>
    <row r="5" spans="1:3">
      <c r="A5" s="4" t="s">
        <v>276</v>
      </c>
      <c r="B5" s="4" t="s">
        <v>277</v>
      </c>
    </row>
    <row r="6" spans="1:3">
      <c r="A6" s="4" t="s">
        <v>278</v>
      </c>
      <c r="B6" s="7" t="n">
        <v>18068</v>
      </c>
      <c r="C6" s="7" t="n">
        <v>0</v>
      </c>
    </row>
    <row r="7" spans="1:3">
      <c r="A7" s="4" t="s">
        <v>279</v>
      </c>
      <c r="B7" s="7" t="n">
        <v>163</v>
      </c>
      <c r="C7" s="7" t="n">
        <v>1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0</v>
      </c>
      <c r="B1" s="2" t="s">
        <v>68</v>
      </c>
    </row>
    <row r="2" spans="1:3">
      <c r="B2" s="2" t="s">
        <v>2</v>
      </c>
      <c r="C2" s="2" t="s">
        <v>30</v>
      </c>
    </row>
    <row r="3" spans="1:3">
      <c r="A3" s="3" t="s">
        <v>129</v>
      </c>
    </row>
    <row r="4" spans="1:3">
      <c r="A4" s="4" t="s">
        <v>281</v>
      </c>
      <c r="B4" s="7" t="n">
        <v>55000</v>
      </c>
    </row>
    <row r="5" spans="1:3">
      <c r="A5" s="4" t="s">
        <v>282</v>
      </c>
      <c r="B5" s="7" t="n">
        <v>5000</v>
      </c>
    </row>
    <row r="6" spans="1:3">
      <c r="A6" s="4" t="s">
        <v>283</v>
      </c>
      <c r="B6" s="4" t="s">
        <v>284</v>
      </c>
    </row>
    <row r="7" spans="1:3">
      <c r="A7" s="4" t="s">
        <v>285</v>
      </c>
      <c r="B7" s="4" t="s">
        <v>286</v>
      </c>
    </row>
    <row r="8" spans="1:3">
      <c r="A8" s="4" t="s">
        <v>148</v>
      </c>
      <c r="B8" s="7" t="n">
        <v>0</v>
      </c>
      <c r="C8"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16"/>
    <col customWidth="1" max="7" min="7" width="14"/>
  </cols>
  <sheetData>
    <row r="1" spans="1:7">
      <c r="A1" s="1" t="s">
        <v>287</v>
      </c>
      <c r="B1" s="2" t="s">
        <v>68</v>
      </c>
      <c r="D1" s="2" t="s">
        <v>1</v>
      </c>
      <c r="F1" s="2" t="s">
        <v>260</v>
      </c>
    </row>
    <row r="2" spans="1:7">
      <c r="B2" s="2" t="s">
        <v>2</v>
      </c>
      <c r="C2" s="2" t="s">
        <v>69</v>
      </c>
      <c r="D2" s="2" t="s">
        <v>2</v>
      </c>
      <c r="E2" s="2" t="s">
        <v>69</v>
      </c>
      <c r="F2" s="2" t="s">
        <v>30</v>
      </c>
      <c r="G2" s="2" t="s">
        <v>288</v>
      </c>
    </row>
    <row r="3" spans="1:7">
      <c r="A3" s="4" t="s">
        <v>289</v>
      </c>
      <c r="D3" s="7" t="n">
        <v>432047</v>
      </c>
      <c r="E3" s="7" t="n">
        <v>0</v>
      </c>
    </row>
    <row r="4" spans="1:7">
      <c r="A4" s="4" t="s">
        <v>290</v>
      </c>
      <c r="D4" s="5" t="n">
        <v>94500</v>
      </c>
      <c r="E4" s="5" t="n">
        <v>0</v>
      </c>
    </row>
    <row r="5" spans="1:7">
      <c r="A5" s="4" t="s">
        <v>291</v>
      </c>
      <c r="D5" s="5" t="n">
        <v>1000000</v>
      </c>
    </row>
    <row r="6" spans="1:7">
      <c r="A6" s="4" t="s">
        <v>292</v>
      </c>
      <c r="B6" s="7" t="n">
        <v>666884</v>
      </c>
      <c r="C6" s="7" t="n">
        <v>0</v>
      </c>
      <c r="D6" s="5" t="n">
        <v>858318</v>
      </c>
      <c r="E6" s="5" t="n">
        <v>585</v>
      </c>
    </row>
    <row r="7" spans="1:7">
      <c r="A7" s="4" t="s">
        <v>293</v>
      </c>
      <c r="B7" s="5" t="n">
        <v>721808</v>
      </c>
      <c r="D7" s="5" t="n">
        <v>721808</v>
      </c>
    </row>
    <row r="8" spans="1:7">
      <c r="A8" s="4" t="s">
        <v>294</v>
      </c>
    </row>
    <row r="9" spans="1:7">
      <c r="A9" s="4" t="s">
        <v>289</v>
      </c>
      <c r="B9" s="5" t="n">
        <v>24389</v>
      </c>
      <c r="D9" s="5" t="n">
        <v>46100</v>
      </c>
    </row>
    <row r="10" spans="1:7">
      <c r="A10" s="4" t="s">
        <v>295</v>
      </c>
      <c r="D10" s="7" t="n">
        <v>78000</v>
      </c>
    </row>
    <row r="11" spans="1:7">
      <c r="A11" s="4" t="s">
        <v>296</v>
      </c>
      <c r="D11" s="4" t="s">
        <v>297</v>
      </c>
    </row>
    <row r="12" spans="1:7">
      <c r="A12" s="4" t="s">
        <v>298</v>
      </c>
      <c r="D12" s="4" t="s">
        <v>299</v>
      </c>
    </row>
    <row r="13" spans="1:7">
      <c r="A13" s="4" t="s">
        <v>282</v>
      </c>
      <c r="D13" s="7" t="n">
        <v>78000</v>
      </c>
    </row>
    <row r="14" spans="1:7">
      <c r="A14" s="4" t="s">
        <v>300</v>
      </c>
      <c r="D14" s="5" t="n">
        <v>111543</v>
      </c>
    </row>
    <row r="15" spans="1:7">
      <c r="A15" s="4" t="s">
        <v>301</v>
      </c>
      <c r="B15" s="5" t="n">
        <v>78000</v>
      </c>
      <c r="D15" s="5" t="n">
        <v>78000</v>
      </c>
    </row>
    <row r="16" spans="1:7">
      <c r="A16" s="4" t="s">
        <v>302</v>
      </c>
      <c r="D16" s="5" t="n">
        <v>1571</v>
      </c>
    </row>
    <row r="17" spans="1:7">
      <c r="A17" s="4" t="s">
        <v>303</v>
      </c>
      <c r="D17" s="5" t="n">
        <v>31972</v>
      </c>
    </row>
    <row r="18" spans="1:7">
      <c r="A18" s="4" t="s">
        <v>304</v>
      </c>
      <c r="D18" s="5" t="n">
        <v>1176</v>
      </c>
    </row>
    <row r="19" spans="1:7">
      <c r="A19" s="4" t="s">
        <v>305</v>
      </c>
      <c r="D19" s="5" t="n">
        <v>112433</v>
      </c>
    </row>
    <row r="20" spans="1:7">
      <c r="A20" s="4" t="s">
        <v>290</v>
      </c>
      <c r="B20" s="5" t="n">
        <v>35000</v>
      </c>
    </row>
    <row r="21" spans="1:7">
      <c r="A21" s="4" t="s">
        <v>306</v>
      </c>
    </row>
    <row r="22" spans="1:7">
      <c r="A22" s="4" t="s">
        <v>289</v>
      </c>
      <c r="D22" s="5" t="n">
        <v>152365</v>
      </c>
      <c r="E22" s="5" t="n">
        <v>0</v>
      </c>
    </row>
    <row r="23" spans="1:7">
      <c r="A23" s="4" t="s">
        <v>295</v>
      </c>
      <c r="D23" s="7" t="n">
        <v>570000</v>
      </c>
    </row>
    <row r="24" spans="1:7">
      <c r="A24" s="4" t="s">
        <v>296</v>
      </c>
      <c r="D24" s="4" t="s">
        <v>307</v>
      </c>
    </row>
    <row r="25" spans="1:7">
      <c r="A25" s="4" t="s">
        <v>282</v>
      </c>
      <c r="D25" s="7" t="n">
        <v>273266</v>
      </c>
    </row>
    <row r="26" spans="1:7">
      <c r="A26" s="4" t="s">
        <v>305</v>
      </c>
      <c r="D26" s="5" t="n">
        <v>273266</v>
      </c>
    </row>
    <row r="27" spans="1:7">
      <c r="A27" s="4" t="s">
        <v>308</v>
      </c>
      <c r="B27" s="5" t="n">
        <v>399000</v>
      </c>
      <c r="D27" s="5" t="n">
        <v>399000</v>
      </c>
    </row>
    <row r="28" spans="1:7">
      <c r="A28" s="4" t="s">
        <v>309</v>
      </c>
      <c r="B28" s="5" t="n">
        <v>350000</v>
      </c>
      <c r="D28" s="5" t="n">
        <v>350000</v>
      </c>
    </row>
    <row r="29" spans="1:7">
      <c r="A29" s="4" t="s">
        <v>310</v>
      </c>
      <c r="D29" s="7" t="n">
        <v>14000</v>
      </c>
    </row>
    <row r="30" spans="1:7">
      <c r="A30" s="4" t="s">
        <v>311</v>
      </c>
      <c r="D30" s="4" t="s">
        <v>312</v>
      </c>
    </row>
    <row r="31" spans="1:7">
      <c r="A31" s="4" t="s">
        <v>292</v>
      </c>
      <c r="D31" s="7" t="n">
        <v>18811</v>
      </c>
      <c r="E31" s="5" t="n">
        <v>0</v>
      </c>
    </row>
    <row r="32" spans="1:7">
      <c r="A32" s="4" t="s">
        <v>293</v>
      </c>
      <c r="B32" s="5" t="n">
        <v>27240</v>
      </c>
      <c r="D32" s="5" t="n">
        <v>27240</v>
      </c>
      <c r="F32" s="7" t="n">
        <v>0</v>
      </c>
    </row>
    <row r="33" spans="1:7">
      <c r="A33" s="4" t="s">
        <v>313</v>
      </c>
    </row>
    <row r="34" spans="1:7">
      <c r="A34" s="4" t="s">
        <v>289</v>
      </c>
      <c r="B34" s="5" t="n">
        <v>84649</v>
      </c>
      <c r="D34" s="7" t="n">
        <v>84649</v>
      </c>
    </row>
    <row r="35" spans="1:7">
      <c r="A35" s="4" t="s">
        <v>296</v>
      </c>
      <c r="D35" s="4" t="s">
        <v>284</v>
      </c>
    </row>
    <row r="36" spans="1:7">
      <c r="A36" s="4" t="s">
        <v>298</v>
      </c>
      <c r="D36" s="4" t="s">
        <v>314</v>
      </c>
    </row>
    <row r="37" spans="1:7">
      <c r="A37" s="4" t="s">
        <v>282</v>
      </c>
      <c r="D37" s="7" t="n">
        <v>180000</v>
      </c>
    </row>
    <row r="38" spans="1:7">
      <c r="A38" s="4" t="s">
        <v>305</v>
      </c>
      <c r="D38" s="5" t="n">
        <v>230656</v>
      </c>
    </row>
    <row r="39" spans="1:7">
      <c r="A39" s="4" t="s">
        <v>309</v>
      </c>
      <c r="B39" s="5" t="n">
        <v>220000</v>
      </c>
      <c r="D39" s="5" t="n">
        <v>220000</v>
      </c>
    </row>
    <row r="40" spans="1:7">
      <c r="A40" s="4" t="s">
        <v>290</v>
      </c>
      <c r="D40" s="5" t="n">
        <v>20000</v>
      </c>
    </row>
    <row r="41" spans="1:7">
      <c r="A41" s="4" t="s">
        <v>310</v>
      </c>
      <c r="D41" s="5" t="n">
        <v>20000</v>
      </c>
    </row>
    <row r="42" spans="1:7">
      <c r="A42" s="4" t="s">
        <v>292</v>
      </c>
      <c r="B42" s="5" t="n">
        <v>18811</v>
      </c>
      <c r="C42" s="5" t="n">
        <v>0</v>
      </c>
    </row>
    <row r="43" spans="1:7">
      <c r="A43" s="4" t="s">
        <v>293</v>
      </c>
      <c r="B43" s="5" t="n">
        <v>21189</v>
      </c>
      <c r="D43" s="5" t="n">
        <v>21189</v>
      </c>
    </row>
    <row r="44" spans="1:7">
      <c r="A44" s="4" t="s">
        <v>315</v>
      </c>
      <c r="B44" s="5" t="n">
        <v>8277</v>
      </c>
      <c r="C44" s="5" t="n">
        <v>0</v>
      </c>
      <c r="D44" s="5" t="n">
        <v>62815</v>
      </c>
    </row>
    <row r="45" spans="1:7">
      <c r="A45" s="4" t="s">
        <v>316</v>
      </c>
      <c r="B45" s="5" t="n">
        <v>8277</v>
      </c>
      <c r="D45" s="7" t="n">
        <v>8277</v>
      </c>
      <c r="G45" s="7" t="n">
        <v>0</v>
      </c>
    </row>
    <row r="46" spans="1:7">
      <c r="A46" s="4" t="s">
        <v>317</v>
      </c>
      <c r="D46" s="5" t="n">
        <v>85000</v>
      </c>
    </row>
    <row r="47" spans="1:7">
      <c r="A47" s="4" t="s">
        <v>318</v>
      </c>
      <c r="D47" s="8" t="n">
        <v>0.739</v>
      </c>
    </row>
    <row r="48" spans="1:7">
      <c r="A48" s="4" t="s">
        <v>319</v>
      </c>
    </row>
    <row r="49" spans="1:7">
      <c r="A49" s="4" t="s">
        <v>289</v>
      </c>
      <c r="D49" s="7" t="n">
        <v>84477</v>
      </c>
      <c r="E49" s="5" t="n">
        <v>0</v>
      </c>
    </row>
    <row r="50" spans="1:7">
      <c r="A50" s="4" t="s">
        <v>298</v>
      </c>
      <c r="D50" s="4" t="s">
        <v>320</v>
      </c>
    </row>
    <row r="51" spans="1:7">
      <c r="A51" s="4" t="s">
        <v>282</v>
      </c>
      <c r="D51" s="7" t="n">
        <v>300000</v>
      </c>
    </row>
    <row r="52" spans="1:7">
      <c r="A52" s="4" t="s">
        <v>305</v>
      </c>
      <c r="D52" s="5" t="n">
        <v>369485</v>
      </c>
      <c r="F52" s="5" t="n">
        <v>0</v>
      </c>
    </row>
    <row r="53" spans="1:7">
      <c r="A53" s="4" t="s">
        <v>308</v>
      </c>
      <c r="B53" s="5" t="n">
        <v>330000</v>
      </c>
      <c r="D53" s="5" t="n">
        <v>330000</v>
      </c>
    </row>
    <row r="54" spans="1:7">
      <c r="A54" s="4" t="s">
        <v>290</v>
      </c>
      <c r="D54" s="5" t="n">
        <v>21552</v>
      </c>
    </row>
    <row r="55" spans="1:7">
      <c r="A55" s="4" t="s">
        <v>292</v>
      </c>
      <c r="B55" s="5" t="n">
        <v>8448</v>
      </c>
      <c r="C55" s="5" t="n">
        <v>0</v>
      </c>
    </row>
    <row r="56" spans="1:7">
      <c r="A56" s="4" t="s">
        <v>321</v>
      </c>
    </row>
    <row r="57" spans="1:7">
      <c r="A57" s="4" t="s">
        <v>289</v>
      </c>
      <c r="D57" s="7" t="n">
        <v>1849</v>
      </c>
      <c r="E57" s="5" t="n">
        <v>0</v>
      </c>
    </row>
    <row r="58" spans="1:7">
      <c r="A58" s="4" t="s">
        <v>298</v>
      </c>
      <c r="D58" s="4" t="s">
        <v>322</v>
      </c>
    </row>
    <row r="59" spans="1:7">
      <c r="A59" s="4" t="s">
        <v>282</v>
      </c>
      <c r="D59" s="7" t="n">
        <v>67500</v>
      </c>
    </row>
    <row r="60" spans="1:7">
      <c r="A60" s="4" t="s">
        <v>301</v>
      </c>
      <c r="B60" s="5" t="n">
        <v>75000</v>
      </c>
      <c r="D60" s="5" t="n">
        <v>75000</v>
      </c>
    </row>
    <row r="61" spans="1:7">
      <c r="A61" s="4" t="s">
        <v>305</v>
      </c>
      <c r="D61" s="5" t="n">
        <v>100798</v>
      </c>
    </row>
    <row r="62" spans="1:7">
      <c r="A62" s="4" t="s">
        <v>290</v>
      </c>
      <c r="D62" s="5" t="n">
        <v>4500</v>
      </c>
    </row>
    <row r="63" spans="1:7">
      <c r="A63" s="4" t="s">
        <v>310</v>
      </c>
      <c r="D63" s="5" t="n">
        <v>3000</v>
      </c>
    </row>
    <row r="64" spans="1:7">
      <c r="A64" s="4" t="s">
        <v>292</v>
      </c>
      <c r="B64" s="5" t="n">
        <v>205</v>
      </c>
      <c r="C64" s="5" t="n">
        <v>0</v>
      </c>
    </row>
    <row r="65" spans="1:7">
      <c r="A65" s="4" t="s">
        <v>293</v>
      </c>
      <c r="B65" s="5" t="n">
        <v>7295</v>
      </c>
      <c r="D65" s="5" t="n">
        <v>7295</v>
      </c>
      <c r="F65" s="5" t="n">
        <v>0</v>
      </c>
    </row>
    <row r="66" spans="1:7">
      <c r="A66" s="4" t="s">
        <v>315</v>
      </c>
      <c r="B66" s="5" t="n">
        <v>247</v>
      </c>
      <c r="C66" s="5" t="n">
        <v>0</v>
      </c>
    </row>
    <row r="67" spans="1:7">
      <c r="A67" s="4" t="s">
        <v>316</v>
      </c>
      <c r="B67" s="5" t="n">
        <v>247</v>
      </c>
      <c r="C67" s="5" t="n">
        <v>0</v>
      </c>
      <c r="D67" s="5" t="n">
        <v>247</v>
      </c>
      <c r="E67" s="5" t="n">
        <v>0</v>
      </c>
    </row>
    <row r="68" spans="1:7">
      <c r="A68" s="4" t="s">
        <v>323</v>
      </c>
    </row>
    <row r="69" spans="1:7">
      <c r="A69" s="4" t="s">
        <v>289</v>
      </c>
      <c r="D69" s="7" t="n">
        <v>7397</v>
      </c>
      <c r="E69" s="5" t="n">
        <v>0</v>
      </c>
    </row>
    <row r="70" spans="1:7">
      <c r="A70" s="4" t="s">
        <v>298</v>
      </c>
      <c r="D70" s="4" t="s">
        <v>324</v>
      </c>
    </row>
    <row r="71" spans="1:7">
      <c r="A71" s="4" t="s">
        <v>282</v>
      </c>
      <c r="D71" s="7" t="n">
        <v>150000</v>
      </c>
    </row>
    <row r="72" spans="1:7">
      <c r="A72" s="4" t="s">
        <v>305</v>
      </c>
      <c r="D72" s="5" t="n">
        <v>251454</v>
      </c>
    </row>
    <row r="73" spans="1:7">
      <c r="A73" s="4" t="s">
        <v>308</v>
      </c>
      <c r="B73" s="5" t="n">
        <v>160500</v>
      </c>
      <c r="D73" s="5" t="n">
        <v>160500</v>
      </c>
    </row>
    <row r="74" spans="1:7">
      <c r="A74" s="4" t="s">
        <v>310</v>
      </c>
      <c r="D74" s="5" t="n">
        <v>10500</v>
      </c>
    </row>
    <row r="75" spans="1:7">
      <c r="A75" s="4" t="s">
        <v>292</v>
      </c>
      <c r="B75" s="5" t="n">
        <v>518</v>
      </c>
      <c r="C75" s="5" t="n">
        <v>0</v>
      </c>
    </row>
    <row r="76" spans="1:7">
      <c r="A76" s="4" t="s">
        <v>293</v>
      </c>
      <c r="B76" s="5" t="n">
        <v>9982</v>
      </c>
      <c r="D76" s="5" t="n">
        <v>9982</v>
      </c>
      <c r="F76" s="7" t="n">
        <v>0</v>
      </c>
    </row>
    <row r="77" spans="1:7">
      <c r="A77" s="4" t="s">
        <v>315</v>
      </c>
      <c r="B77" s="5" t="n">
        <v>950</v>
      </c>
      <c r="C77" s="5" t="n">
        <v>0</v>
      </c>
    </row>
    <row r="78" spans="1:7">
      <c r="A78" s="4" t="s">
        <v>316</v>
      </c>
      <c r="B78" s="7" t="n">
        <v>950</v>
      </c>
      <c r="C78" s="7" t="n">
        <v>0</v>
      </c>
      <c r="D78" s="7" t="n">
        <v>950</v>
      </c>
      <c r="E7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325</v>
      </c>
      <c r="B1" s="2" t="s">
        <v>1</v>
      </c>
    </row>
    <row r="2" spans="1:3">
      <c r="B2" s="2" t="s">
        <v>2</v>
      </c>
      <c r="C2" s="2" t="s">
        <v>30</v>
      </c>
    </row>
    <row r="3" spans="1:3">
      <c r="A3" s="3" t="s">
        <v>326</v>
      </c>
    </row>
    <row r="4" spans="1:3">
      <c r="A4" s="4" t="s">
        <v>327</v>
      </c>
      <c r="B4" s="5" t="n">
        <v>1156250</v>
      </c>
    </row>
    <row r="5" spans="1:3">
      <c r="A5" s="4" t="s">
        <v>328</v>
      </c>
      <c r="B5" s="5" t="n">
        <v>0</v>
      </c>
    </row>
    <row r="6" spans="1:3">
      <c r="A6" s="4" t="s">
        <v>329</v>
      </c>
      <c r="B6" s="5" t="n">
        <v>0</v>
      </c>
    </row>
    <row r="7" spans="1:3">
      <c r="A7" s="4" t="s">
        <v>330</v>
      </c>
      <c r="B7" s="5" t="n">
        <v>0</v>
      </c>
    </row>
    <row r="8" spans="1:3">
      <c r="A8" s="4" t="s">
        <v>331</v>
      </c>
      <c r="B8" s="5" t="n">
        <v>1156250</v>
      </c>
    </row>
    <row r="9" spans="1:3">
      <c r="A9" s="4" t="s">
        <v>332</v>
      </c>
      <c r="B9" s="5" t="n">
        <v>508750</v>
      </c>
    </row>
    <row r="10" spans="1:3">
      <c r="A10" s="3" t="s">
        <v>333</v>
      </c>
    </row>
    <row r="11" spans="1:3">
      <c r="A11" s="4" t="s">
        <v>327</v>
      </c>
      <c r="B11" s="8" t="n">
        <v>0.001</v>
      </c>
    </row>
    <row r="12" spans="1:3">
      <c r="A12" s="4" t="s">
        <v>328</v>
      </c>
      <c r="B12" s="5" t="n">
        <v>0</v>
      </c>
    </row>
    <row r="13" spans="1:3">
      <c r="A13" s="4" t="s">
        <v>329</v>
      </c>
      <c r="B13" s="5" t="n">
        <v>0</v>
      </c>
    </row>
    <row r="14" spans="1:3">
      <c r="A14" s="4" t="s">
        <v>330</v>
      </c>
      <c r="B14" s="5" t="n">
        <v>0</v>
      </c>
    </row>
    <row r="15" spans="1:3">
      <c r="A15" s="4" t="s">
        <v>331</v>
      </c>
      <c r="B15" s="10" t="n">
        <v>0.001</v>
      </c>
    </row>
    <row r="16" spans="1:3">
      <c r="A16" s="4" t="s">
        <v>332</v>
      </c>
      <c r="B16" s="8" t="n">
        <v>0.001</v>
      </c>
      <c r="C16" s="7" t="n">
        <v>524151</v>
      </c>
    </row>
    <row r="17" spans="1:3">
      <c r="A17" s="3" t="s">
        <v>334</v>
      </c>
    </row>
    <row r="18" spans="1:3">
      <c r="A18" s="4" t="s">
        <v>335</v>
      </c>
      <c r="B18" s="4" t="s">
        <v>336</v>
      </c>
    </row>
    <row r="19" spans="1:3">
      <c r="A19" s="4" t="s">
        <v>337</v>
      </c>
      <c r="B19" s="4" t="s">
        <v>338</v>
      </c>
    </row>
    <row r="20" spans="1:3">
      <c r="A20" s="4" t="s">
        <v>339</v>
      </c>
      <c r="B20" s="4" t="s">
        <v>338</v>
      </c>
    </row>
    <row r="21" spans="1:3">
      <c r="A21" s="3" t="s">
        <v>340</v>
      </c>
    </row>
    <row r="22" spans="1:3">
      <c r="A22" s="4" t="s">
        <v>341</v>
      </c>
      <c r="B22" s="7" t="n">
        <v>2554156</v>
      </c>
    </row>
    <row r="23" spans="1:3">
      <c r="A23" s="4" t="s">
        <v>342</v>
      </c>
      <c r="B23" s="5" t="n">
        <v>415094</v>
      </c>
    </row>
    <row r="24" spans="1:3">
      <c r="A24" s="4" t="s">
        <v>343</v>
      </c>
      <c r="B24" s="7" t="n">
        <v>1826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153</v>
      </c>
    </row>
    <row r="4" spans="1:5">
      <c r="A4" s="4" t="s">
        <v>345</v>
      </c>
      <c r="B4" s="5" t="n">
        <v>652000</v>
      </c>
      <c r="D4" s="5" t="n">
        <v>752000</v>
      </c>
    </row>
    <row r="5" spans="1:5">
      <c r="A5" s="4" t="s">
        <v>346</v>
      </c>
      <c r="B5" s="7" t="n">
        <v>273840</v>
      </c>
      <c r="D5" s="7" t="n">
        <v>478340</v>
      </c>
    </row>
    <row r="6" spans="1:5">
      <c r="A6" s="4" t="s">
        <v>347</v>
      </c>
      <c r="D6" s="5" t="n">
        <v>142868</v>
      </c>
    </row>
    <row r="7" spans="1:5">
      <c r="A7" s="4" t="s">
        <v>348</v>
      </c>
      <c r="D7" s="7" t="n">
        <v>224500</v>
      </c>
    </row>
    <row r="8" spans="1:5">
      <c r="A8" s="4" t="s">
        <v>349</v>
      </c>
      <c r="B8" s="5" t="n">
        <v>1300000</v>
      </c>
      <c r="D8" s="5" t="n">
        <v>1300000</v>
      </c>
    </row>
    <row r="9" spans="1:5">
      <c r="A9" s="4" t="s">
        <v>350</v>
      </c>
      <c r="B9" s="5" t="n">
        <v>929802</v>
      </c>
      <c r="D9" s="5" t="n">
        <v>929802</v>
      </c>
    </row>
    <row r="10" spans="1:5">
      <c r="A10" s="4" t="s">
        <v>351</v>
      </c>
      <c r="B10" s="5" t="n">
        <v>60101</v>
      </c>
      <c r="C10" s="7" t="n">
        <v>90144</v>
      </c>
      <c r="D10" s="5" t="n">
        <v>180304</v>
      </c>
      <c r="E10" s="7" t="n">
        <v>106902</v>
      </c>
    </row>
    <row r="11" spans="1:5">
      <c r="A11" s="4" t="s">
        <v>352</v>
      </c>
      <c r="B11" s="7" t="n">
        <v>420708</v>
      </c>
      <c r="D11" s="7" t="n">
        <v>4207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242</v>
      </c>
    </row>
    <row r="2" spans="1:2">
      <c r="A2" s="3" t="s">
        <v>156</v>
      </c>
    </row>
    <row r="3" spans="1:2">
      <c r="A3" s="5" t="n">
        <v>2018</v>
      </c>
      <c r="B3" s="7" t="n">
        <v>35377</v>
      </c>
    </row>
    <row r="4" spans="1:2">
      <c r="A4" s="5" t="n">
        <v>2019</v>
      </c>
      <c r="B4" s="5" t="n">
        <v>35377</v>
      </c>
    </row>
    <row r="5" spans="1:2">
      <c r="A5" s="5" t="n">
        <v>2020</v>
      </c>
      <c r="B5" s="5" t="n">
        <v>17689</v>
      </c>
    </row>
    <row r="6" spans="1:2">
      <c r="A6" s="5" t="n">
        <v>2021</v>
      </c>
      <c r="B6" s="5" t="n">
        <v>0</v>
      </c>
    </row>
    <row r="7" spans="1:2">
      <c r="A7" s="5" t="n">
        <v>2022</v>
      </c>
      <c r="B7" s="5" t="n">
        <v>0</v>
      </c>
    </row>
    <row r="8" spans="1:2">
      <c r="A8" s="4" t="s">
        <v>269</v>
      </c>
      <c r="B8" s="5" t="n">
        <v>0</v>
      </c>
    </row>
    <row r="9" spans="1:2">
      <c r="A9" s="4" t="s">
        <v>354</v>
      </c>
      <c r="B9" s="7" t="n">
        <v>88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1</v>
      </c>
    </row>
    <row r="2" spans="1:2">
      <c r="B2" s="2" t="s">
        <v>242</v>
      </c>
    </row>
    <row r="3" spans="1:2">
      <c r="A3" s="3" t="s">
        <v>156</v>
      </c>
    </row>
    <row r="4" spans="1:2">
      <c r="A4" s="4" t="s">
        <v>356</v>
      </c>
      <c r="B4" s="7" t="n">
        <v>29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21334</v>
      </c>
      <c r="C4" s="7" t="n">
        <v>73284</v>
      </c>
      <c r="D4" s="7" t="n">
        <v>387784</v>
      </c>
      <c r="E4" s="7" t="n">
        <v>323512</v>
      </c>
    </row>
    <row r="5" spans="1:5">
      <c r="A5" s="4" t="s">
        <v>72</v>
      </c>
      <c r="B5" s="5" t="n">
        <v>206265</v>
      </c>
      <c r="C5" s="5" t="n">
        <v>55339</v>
      </c>
      <c r="D5" s="5" t="n">
        <v>312822</v>
      </c>
      <c r="E5" s="5" t="n">
        <v>165224</v>
      </c>
    </row>
    <row r="6" spans="1:5">
      <c r="A6" s="4" t="s">
        <v>73</v>
      </c>
      <c r="B6" s="5" t="n">
        <v>15069</v>
      </c>
      <c r="C6" s="5" t="n">
        <v>17945</v>
      </c>
      <c r="D6" s="5" t="n">
        <v>74962</v>
      </c>
      <c r="E6" s="5" t="n">
        <v>158288</v>
      </c>
    </row>
    <row r="7" spans="1:5">
      <c r="A7" s="3" t="s">
        <v>74</v>
      </c>
    </row>
    <row r="8" spans="1:5">
      <c r="A8" s="4" t="s">
        <v>75</v>
      </c>
      <c r="B8" s="5" t="n">
        <v>15</v>
      </c>
      <c r="C8" s="5" t="n">
        <v>8785</v>
      </c>
      <c r="D8" s="5" t="n">
        <v>11479</v>
      </c>
      <c r="E8" s="5" t="n">
        <v>27586</v>
      </c>
    </row>
    <row r="9" spans="1:5">
      <c r="A9" s="4" t="s">
        <v>76</v>
      </c>
      <c r="B9" s="5" t="n">
        <v>1084193</v>
      </c>
      <c r="C9" s="5" t="n">
        <v>341843</v>
      </c>
      <c r="D9" s="5" t="n">
        <v>2056491</v>
      </c>
      <c r="E9" s="5" t="n">
        <v>876364</v>
      </c>
    </row>
    <row r="10" spans="1:5">
      <c r="A10" s="4" t="s">
        <v>77</v>
      </c>
      <c r="B10" s="5" t="n">
        <v>1084208</v>
      </c>
      <c r="C10" s="5" t="n">
        <v>350628</v>
      </c>
      <c r="D10" s="5" t="n">
        <v>2067970</v>
      </c>
      <c r="E10" s="5" t="n">
        <v>903950</v>
      </c>
    </row>
    <row r="11" spans="1:5">
      <c r="A11" s="4" t="s">
        <v>78</v>
      </c>
      <c r="B11" s="5" t="n">
        <v>-1069139</v>
      </c>
      <c r="C11" s="5" t="n">
        <v>-332683</v>
      </c>
      <c r="D11" s="5" t="n">
        <v>-1993008</v>
      </c>
      <c r="E11" s="5" t="n">
        <v>-745662</v>
      </c>
    </row>
    <row r="12" spans="1:5">
      <c r="A12" s="3" t="s">
        <v>79</v>
      </c>
    </row>
    <row r="13" spans="1:5">
      <c r="A13" s="4" t="s">
        <v>80</v>
      </c>
      <c r="B13" s="5" t="n">
        <v>-666884</v>
      </c>
      <c r="C13" s="5" t="n">
        <v>0</v>
      </c>
      <c r="D13" s="5" t="n">
        <v>-858318</v>
      </c>
      <c r="E13" s="5" t="n">
        <v>-585</v>
      </c>
    </row>
    <row r="14" spans="1:5">
      <c r="A14" s="4" t="s">
        <v>81</v>
      </c>
      <c r="B14" s="5" t="n">
        <v>-265</v>
      </c>
      <c r="C14" s="5" t="n">
        <v>0</v>
      </c>
      <c r="D14" s="5" t="n">
        <v>42855</v>
      </c>
      <c r="E14" s="5" t="n">
        <v>0</v>
      </c>
    </row>
    <row r="15" spans="1:5">
      <c r="A15" s="4" t="s">
        <v>82</v>
      </c>
      <c r="B15" s="5" t="n">
        <v>41286</v>
      </c>
      <c r="C15" s="5" t="n">
        <v>0</v>
      </c>
      <c r="D15" s="5" t="n">
        <v>112416</v>
      </c>
      <c r="E15" s="5" t="n">
        <v>0</v>
      </c>
    </row>
    <row r="16" spans="1:5">
      <c r="A16" s="4" t="s">
        <v>83</v>
      </c>
      <c r="B16" s="5" t="n">
        <v>-625863</v>
      </c>
      <c r="C16" s="5" t="n">
        <v>0</v>
      </c>
      <c r="D16" s="5" t="n">
        <v>-703047</v>
      </c>
      <c r="E16" s="5" t="n">
        <v>-585</v>
      </c>
    </row>
    <row r="17" spans="1:5">
      <c r="A17" s="4" t="s">
        <v>84</v>
      </c>
      <c r="B17" s="5" t="n">
        <v>-1695002</v>
      </c>
      <c r="C17" s="5" t="n">
        <v>-332683</v>
      </c>
      <c r="D17" s="5" t="n">
        <v>-2696055</v>
      </c>
      <c r="E17" s="5" t="n">
        <v>-746247</v>
      </c>
    </row>
    <row r="18" spans="1:5">
      <c r="A18" s="4" t="s">
        <v>85</v>
      </c>
      <c r="B18" s="5" t="n">
        <v>0</v>
      </c>
      <c r="C18" s="5" t="n">
        <v>0</v>
      </c>
      <c r="D18" s="5" t="n">
        <v>0</v>
      </c>
      <c r="E18" s="5" t="n">
        <v>0</v>
      </c>
    </row>
    <row r="19" spans="1:5">
      <c r="A19" s="4" t="s">
        <v>86</v>
      </c>
      <c r="B19" s="7" t="n">
        <v>-1695002</v>
      </c>
      <c r="C19" s="7" t="n">
        <v>-332683</v>
      </c>
      <c r="D19" s="7" t="n">
        <v>-2696055</v>
      </c>
      <c r="E19" s="7" t="n">
        <v>-746247</v>
      </c>
    </row>
    <row r="20" spans="1:5">
      <c r="A20" s="4" t="s">
        <v>87</v>
      </c>
      <c r="B20" s="9" t="n">
        <v>-0.05</v>
      </c>
      <c r="C20" s="9" t="n">
        <v>-0.01</v>
      </c>
      <c r="D20" s="9" t="n">
        <v>-0.08</v>
      </c>
      <c r="E20" s="9" t="n">
        <v>-0.03</v>
      </c>
    </row>
    <row r="21" spans="1:5">
      <c r="A21" s="4" t="s">
        <v>88</v>
      </c>
      <c r="B21" s="5" t="n">
        <v>33855244</v>
      </c>
      <c r="C21" s="5" t="n">
        <v>35807244</v>
      </c>
      <c r="D21" s="5" t="n">
        <v>34111557</v>
      </c>
      <c r="E21" s="5" t="n">
        <v>25594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2696055</v>
      </c>
      <c r="C4" s="7" t="n">
        <v>-746247</v>
      </c>
    </row>
    <row r="5" spans="1:3">
      <c r="A5" s="3" t="s">
        <v>92</v>
      </c>
    </row>
    <row r="6" spans="1:3">
      <c r="A6" s="4" t="s">
        <v>93</v>
      </c>
      <c r="B6" s="5" t="n">
        <v>836</v>
      </c>
      <c r="C6" s="5" t="n">
        <v>0</v>
      </c>
    </row>
    <row r="7" spans="1:3">
      <c r="A7" s="4" t="s">
        <v>94</v>
      </c>
      <c r="B7" s="5" t="n">
        <v>74726</v>
      </c>
      <c r="C7" s="5" t="n">
        <v>0</v>
      </c>
    </row>
    <row r="8" spans="1:3">
      <c r="A8" s="4" t="s">
        <v>95</v>
      </c>
      <c r="B8" s="5" t="n">
        <v>432047</v>
      </c>
      <c r="C8" s="5" t="n">
        <v>0</v>
      </c>
    </row>
    <row r="9" spans="1:3">
      <c r="A9" s="4" t="s">
        <v>96</v>
      </c>
      <c r="B9" s="5" t="n">
        <v>-112416</v>
      </c>
      <c r="C9" s="5" t="n">
        <v>0</v>
      </c>
    </row>
    <row r="10" spans="1:3">
      <c r="A10" s="4" t="s">
        <v>97</v>
      </c>
      <c r="B10" s="5" t="n">
        <v>658644</v>
      </c>
      <c r="C10" s="5" t="n">
        <v>197435</v>
      </c>
    </row>
    <row r="11" spans="1:3">
      <c r="A11" s="4" t="s">
        <v>98</v>
      </c>
      <c r="B11" s="5" t="n">
        <v>42855</v>
      </c>
      <c r="C11" s="5" t="n">
        <v>0</v>
      </c>
    </row>
    <row r="12" spans="1:3">
      <c r="A12" s="4" t="s">
        <v>99</v>
      </c>
      <c r="B12" s="5" t="n">
        <v>330000</v>
      </c>
      <c r="C12" s="5" t="n">
        <v>0</v>
      </c>
    </row>
    <row r="13" spans="1:3">
      <c r="A13" s="3" t="s">
        <v>100</v>
      </c>
    </row>
    <row r="14" spans="1:3">
      <c r="A14" s="4" t="s">
        <v>33</v>
      </c>
      <c r="B14" s="5" t="n">
        <v>-175176</v>
      </c>
      <c r="C14" s="5" t="n">
        <v>-16156</v>
      </c>
    </row>
    <row r="15" spans="1:3">
      <c r="A15" s="4" t="s">
        <v>35</v>
      </c>
      <c r="B15" s="5" t="n">
        <v>-79127</v>
      </c>
      <c r="C15" s="5" t="n">
        <v>3447</v>
      </c>
    </row>
    <row r="16" spans="1:3">
      <c r="A16" s="4" t="s">
        <v>34</v>
      </c>
      <c r="B16" s="5" t="n">
        <v>20018</v>
      </c>
      <c r="C16" s="5" t="n">
        <v>-98440</v>
      </c>
    </row>
    <row r="17" spans="1:3">
      <c r="A17" s="4" t="s">
        <v>36</v>
      </c>
      <c r="B17" s="5" t="n">
        <v>-75624</v>
      </c>
      <c r="C17" s="5" t="n">
        <v>-20069</v>
      </c>
    </row>
    <row r="18" spans="1:3">
      <c r="A18" s="4" t="s">
        <v>43</v>
      </c>
      <c r="B18" s="5" t="n">
        <v>152054</v>
      </c>
      <c r="C18" s="5" t="n">
        <v>-81519</v>
      </c>
    </row>
    <row r="19" spans="1:3">
      <c r="A19" s="4" t="s">
        <v>44</v>
      </c>
      <c r="B19" s="5" t="n">
        <v>-82339</v>
      </c>
      <c r="C19" s="5" t="n">
        <v>98390</v>
      </c>
    </row>
    <row r="20" spans="1:3">
      <c r="A20" s="4" t="s">
        <v>101</v>
      </c>
      <c r="B20" s="5" t="n">
        <v>0</v>
      </c>
      <c r="C20" s="5" t="n">
        <v>-31717</v>
      </c>
    </row>
    <row r="21" spans="1:3">
      <c r="A21" s="4" t="s">
        <v>102</v>
      </c>
      <c r="B21" s="5" t="n">
        <v>1312508</v>
      </c>
      <c r="C21" s="5" t="n">
        <v>-694876</v>
      </c>
    </row>
    <row r="22" spans="1:3">
      <c r="A22" s="3" t="s">
        <v>103</v>
      </c>
    </row>
    <row r="23" spans="1:3">
      <c r="A23" s="4" t="s">
        <v>104</v>
      </c>
      <c r="B23" s="5" t="n">
        <v>-5705</v>
      </c>
      <c r="C23" s="5" t="n">
        <v>-1575</v>
      </c>
    </row>
    <row r="24" spans="1:3">
      <c r="A24" s="4" t="s">
        <v>105</v>
      </c>
      <c r="B24" s="5" t="n">
        <v>0</v>
      </c>
      <c r="C24" s="5" t="n">
        <v>99900</v>
      </c>
    </row>
    <row r="25" spans="1:3">
      <c r="A25" s="4" t="s">
        <v>106</v>
      </c>
      <c r="B25" s="5" t="n">
        <v>-5705</v>
      </c>
      <c r="C25" s="5" t="n">
        <v>98325</v>
      </c>
    </row>
    <row r="26" spans="1:3">
      <c r="A26" s="3" t="s">
        <v>107</v>
      </c>
    </row>
    <row r="27" spans="1:3">
      <c r="A27" s="4" t="s">
        <v>108</v>
      </c>
      <c r="B27" s="5" t="n">
        <v>10000</v>
      </c>
      <c r="C27" s="5" t="n">
        <v>0</v>
      </c>
    </row>
    <row r="28" spans="1:3">
      <c r="A28" s="4" t="s">
        <v>109</v>
      </c>
      <c r="B28" s="5" t="n">
        <v>62815</v>
      </c>
      <c r="C28" s="5" t="n">
        <v>0</v>
      </c>
    </row>
    <row r="29" spans="1:3">
      <c r="A29" s="4" t="s">
        <v>110</v>
      </c>
      <c r="B29" s="5" t="n">
        <v>-111542</v>
      </c>
      <c r="C29" s="5" t="n">
        <v>0</v>
      </c>
    </row>
    <row r="30" spans="1:3">
      <c r="A30" s="4" t="s">
        <v>111</v>
      </c>
      <c r="B30" s="5" t="n">
        <v>50000</v>
      </c>
      <c r="C30" s="5" t="n">
        <v>0</v>
      </c>
    </row>
    <row r="31" spans="1:3">
      <c r="A31" s="4" t="s">
        <v>112</v>
      </c>
      <c r="B31" s="5" t="n">
        <v>-74596</v>
      </c>
      <c r="C31" s="5" t="n">
        <v>0</v>
      </c>
    </row>
    <row r="32" spans="1:3">
      <c r="A32" s="4" t="s">
        <v>45</v>
      </c>
      <c r="B32" s="5" t="n">
        <v>302217</v>
      </c>
      <c r="C32" s="5" t="n">
        <v>-12890</v>
      </c>
    </row>
    <row r="33" spans="1:3">
      <c r="A33" s="4" t="s">
        <v>113</v>
      </c>
      <c r="B33" s="5" t="n">
        <v>822500</v>
      </c>
      <c r="C33" s="5" t="n">
        <v>400000</v>
      </c>
    </row>
    <row r="34" spans="1:3">
      <c r="A34" s="4" t="s">
        <v>114</v>
      </c>
      <c r="B34" s="5" t="n">
        <v>224500</v>
      </c>
      <c r="C34" s="5" t="n">
        <v>198500</v>
      </c>
    </row>
    <row r="35" spans="1:3">
      <c r="A35" s="4" t="s">
        <v>115</v>
      </c>
      <c r="B35" s="5" t="n">
        <v>1285894</v>
      </c>
      <c r="C35" s="5" t="n">
        <v>585610</v>
      </c>
    </row>
    <row r="36" spans="1:3">
      <c r="A36" s="4" t="s">
        <v>116</v>
      </c>
      <c r="B36" s="5" t="n">
        <v>-4536</v>
      </c>
      <c r="C36" s="5" t="n">
        <v>-10941</v>
      </c>
    </row>
    <row r="37" spans="1:3">
      <c r="A37" s="4" t="s">
        <v>117</v>
      </c>
      <c r="B37" s="5" t="n">
        <v>14386</v>
      </c>
      <c r="C37" s="5" t="n">
        <v>14797</v>
      </c>
    </row>
    <row r="38" spans="1:3">
      <c r="A38" s="4" t="s">
        <v>118</v>
      </c>
      <c r="B38" s="5" t="n">
        <v>9850</v>
      </c>
      <c r="C38" s="5" t="n">
        <v>3856</v>
      </c>
    </row>
    <row r="39" spans="1:3">
      <c r="A39" s="3" t="s">
        <v>119</v>
      </c>
    </row>
    <row r="40" spans="1:3">
      <c r="A40" s="4" t="s">
        <v>120</v>
      </c>
      <c r="B40" s="5" t="n">
        <v>63015</v>
      </c>
    </row>
    <row r="41" spans="1:3">
      <c r="A41" s="4" t="s">
        <v>121</v>
      </c>
      <c r="B41" s="5" t="n">
        <v>0</v>
      </c>
      <c r="C41" s="5" t="n">
        <v>0</v>
      </c>
    </row>
    <row r="42" spans="1:3">
      <c r="A42" s="3" t="s">
        <v>122</v>
      </c>
    </row>
    <row r="43" spans="1:3">
      <c r="A43" s="4" t="s">
        <v>123</v>
      </c>
      <c r="B43" s="5" t="n">
        <v>0</v>
      </c>
      <c r="C43" s="5" t="n">
        <v>400000</v>
      </c>
    </row>
    <row r="44" spans="1:3">
      <c r="A44" s="4" t="s">
        <v>124</v>
      </c>
      <c r="B44" s="5" t="n">
        <v>47500</v>
      </c>
    </row>
    <row r="45" spans="1:3">
      <c r="A45" s="4" t="s">
        <v>125</v>
      </c>
      <c r="B45" s="5" t="n">
        <v>1185766</v>
      </c>
      <c r="C45" s="5" t="n">
        <v>0</v>
      </c>
    </row>
    <row r="46" spans="1:3">
      <c r="A46" s="4" t="s">
        <v>126</v>
      </c>
      <c r="B46" s="5" t="n">
        <v>94500</v>
      </c>
      <c r="C46" s="5" t="n">
        <v>0</v>
      </c>
    </row>
    <row r="47" spans="1:3">
      <c r="A47" s="4" t="s">
        <v>127</v>
      </c>
      <c r="B47" s="7" t="n">
        <v>85</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9:53Z</dcterms:created>
  <dcterms:modified xmlns:dcterms="http://purl.org/dc/terms/" xmlns:xsi="http://www.w3.org/2001/XMLSchema-instance" xsi:type="dcterms:W3CDTF">2017-11-14T16:09:53Z</dcterms:modified>
</cp:coreProperties>
</file>